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Note 1 - The Company" sheetId="4" state="visible" r:id="rId4"/>
    <sheet xmlns:r="http://schemas.openxmlformats.org/officeDocument/2006/relationships" name="Note 2 - Strategic Plan to Enha" sheetId="5" state="visible" r:id="rId5"/>
    <sheet xmlns:r="http://schemas.openxmlformats.org/officeDocument/2006/relationships" name="Note 3 - Summary of Significant" sheetId="6" state="visible" r:id="rId6"/>
    <sheet xmlns:r="http://schemas.openxmlformats.org/officeDocument/2006/relationships" name="Note 4 - Statements of Net Asse" sheetId="7" state="visible" r:id="rId7"/>
    <sheet xmlns:r="http://schemas.openxmlformats.org/officeDocument/2006/relationships" name="Note 5 - Liability for Estimate" sheetId="8" state="visible" r:id="rId8"/>
    <sheet xmlns:r="http://schemas.openxmlformats.org/officeDocument/2006/relationships" name="Note 6 - Disposition Activities" sheetId="9" state="visible" r:id="rId9"/>
    <sheet xmlns:r="http://schemas.openxmlformats.org/officeDocument/2006/relationships" name="Note 7 - Real Estate" sheetId="10" state="visible" r:id="rId10"/>
    <sheet xmlns:r="http://schemas.openxmlformats.org/officeDocument/2006/relationships" name="Note 8 - Investment in Marketab" sheetId="11" state="visible" r:id="rId11"/>
    <sheet xmlns:r="http://schemas.openxmlformats.org/officeDocument/2006/relationships" name="Note 9 - Investment in Grove Pa" sheetId="12" state="visible" r:id="rId12"/>
    <sheet xmlns:r="http://schemas.openxmlformats.org/officeDocument/2006/relationships" name="Note 10 - Accrued Liabilities" sheetId="13" state="visible" r:id="rId13"/>
    <sheet xmlns:r="http://schemas.openxmlformats.org/officeDocument/2006/relationships" name="Note 11 - Income Taxes" sheetId="14" state="visible" r:id="rId14"/>
    <sheet xmlns:r="http://schemas.openxmlformats.org/officeDocument/2006/relationships" name="Note 12 - Retirement Plans" sheetId="15" state="visible" r:id="rId15"/>
    <sheet xmlns:r="http://schemas.openxmlformats.org/officeDocument/2006/relationships" name="Note 13 - Incentive Compensatio" sheetId="16" state="visible" r:id="rId16"/>
    <sheet xmlns:r="http://schemas.openxmlformats.org/officeDocument/2006/relationships" name="Note 14 - Credit Quality of Ren" sheetId="17" state="visible" r:id="rId17"/>
    <sheet xmlns:r="http://schemas.openxmlformats.org/officeDocument/2006/relationships" name="Note 15 - Concentration of Cred" sheetId="18" state="visible" r:id="rId18"/>
    <sheet xmlns:r="http://schemas.openxmlformats.org/officeDocument/2006/relationships" name="Note 16 - Commitments" sheetId="19" state="visible" r:id="rId19"/>
    <sheet xmlns:r="http://schemas.openxmlformats.org/officeDocument/2006/relationships" name="Note 17 - Fair Value of Financi" sheetId="20" state="visible" r:id="rId20"/>
    <sheet xmlns:r="http://schemas.openxmlformats.org/officeDocument/2006/relationships" name="Note 18 - Equity" sheetId="21" state="visible" r:id="rId21"/>
    <sheet xmlns:r="http://schemas.openxmlformats.org/officeDocument/2006/relationships" name="Note 19 - Significant Tenants" sheetId="22" state="visible" r:id="rId22"/>
    <sheet xmlns:r="http://schemas.openxmlformats.org/officeDocument/2006/relationships" name="Note 20 - Contingencies" sheetId="23" state="visible" r:id="rId23"/>
    <sheet xmlns:r="http://schemas.openxmlformats.org/officeDocument/2006/relationships" name="Note 21 - Related Party Transac" sheetId="24" state="visible" r:id="rId24"/>
    <sheet xmlns:r="http://schemas.openxmlformats.org/officeDocument/2006/relationships" name="Note 22 - Reclassifications" sheetId="25" state="visible" r:id="rId25"/>
    <sheet xmlns:r="http://schemas.openxmlformats.org/officeDocument/2006/relationships" name="Note 23 - Subsequent Events" sheetId="26" state="visible" r:id="rId26"/>
    <sheet xmlns:r="http://schemas.openxmlformats.org/officeDocument/2006/relationships" name="Significant Accounting Policies" sheetId="27" state="visible" r:id="rId27"/>
    <sheet xmlns:r="http://schemas.openxmlformats.org/officeDocument/2006/relationships" name="Note 5 - Liability for Estima28" sheetId="28" state="visible" r:id="rId28"/>
    <sheet xmlns:r="http://schemas.openxmlformats.org/officeDocument/2006/relationships" name="Note 6 - Disposition Activiti29" sheetId="29" state="visible" r:id="rId29"/>
    <sheet xmlns:r="http://schemas.openxmlformats.org/officeDocument/2006/relationships" name="Note 7 - Real Estate (Tables)" sheetId="30" state="visible" r:id="rId30"/>
    <sheet xmlns:r="http://schemas.openxmlformats.org/officeDocument/2006/relationships" name="Note 8 - Investment in Market31" sheetId="31" state="visible" r:id="rId31"/>
    <sheet xmlns:r="http://schemas.openxmlformats.org/officeDocument/2006/relationships" name="Note 10 - Accrued Liabilities (" sheetId="32" state="visible" r:id="rId32"/>
    <sheet xmlns:r="http://schemas.openxmlformats.org/officeDocument/2006/relationships" name="Note 13 - Incentive Compensat33" sheetId="33" state="visible" r:id="rId33"/>
    <sheet xmlns:r="http://schemas.openxmlformats.org/officeDocument/2006/relationships" name="Note 14 - Credit Quality of R34" sheetId="34" state="visible" r:id="rId34"/>
    <sheet xmlns:r="http://schemas.openxmlformats.org/officeDocument/2006/relationships" name="Note 16 - Commitments (Tables)" sheetId="35" state="visible" r:id="rId35"/>
    <sheet xmlns:r="http://schemas.openxmlformats.org/officeDocument/2006/relationships" name="Note 17 - Fair Value of Finan36" sheetId="36" state="visible" r:id="rId36"/>
    <sheet xmlns:r="http://schemas.openxmlformats.org/officeDocument/2006/relationships" name="Note 21 - Related Party Trans37" sheetId="37" state="visible" r:id="rId37"/>
    <sheet xmlns:r="http://schemas.openxmlformats.org/officeDocument/2006/relationships" name="Note 1 - The Company (Details T" sheetId="38" state="visible" r:id="rId38"/>
    <sheet xmlns:r="http://schemas.openxmlformats.org/officeDocument/2006/relationships" name="Note 2 - Strategic Plan to En39" sheetId="39" state="visible" r:id="rId39"/>
    <sheet xmlns:r="http://schemas.openxmlformats.org/officeDocument/2006/relationships" name="Note 3 - Summary of Significa40" sheetId="40" state="visible" r:id="rId40"/>
    <sheet xmlns:r="http://schemas.openxmlformats.org/officeDocument/2006/relationships" name="Note 4 - Statements of Net As41" sheetId="41" state="visible" r:id="rId41"/>
    <sheet xmlns:r="http://schemas.openxmlformats.org/officeDocument/2006/relationships" name="Note 5 - Liability for Estima42" sheetId="42" state="visible" r:id="rId42"/>
    <sheet xmlns:r="http://schemas.openxmlformats.org/officeDocument/2006/relationships" name="Note 6 - Disposition Activiti43" sheetId="43" state="visible" r:id="rId43"/>
    <sheet xmlns:r="http://schemas.openxmlformats.org/officeDocument/2006/relationships" name="Note 6 - Disposition Activiti44" sheetId="44" state="visible" r:id="rId44"/>
    <sheet xmlns:r="http://schemas.openxmlformats.org/officeDocument/2006/relationships" name="Note 7 - Real Estate (Details T" sheetId="45" state="visible" r:id="rId45"/>
    <sheet xmlns:r="http://schemas.openxmlformats.org/officeDocument/2006/relationships" name="Note 7 - Real Estate - Real Est" sheetId="46" state="visible" r:id="rId46"/>
    <sheet xmlns:r="http://schemas.openxmlformats.org/officeDocument/2006/relationships" name="Note 8 - Investment in Market47" sheetId="47" state="visible" r:id="rId47"/>
    <sheet xmlns:r="http://schemas.openxmlformats.org/officeDocument/2006/relationships" name="Note 8 - Investment in Market48" sheetId="48" state="visible" r:id="rId48"/>
    <sheet xmlns:r="http://schemas.openxmlformats.org/officeDocument/2006/relationships" name="Note 9 - Investment in Grove 49" sheetId="49" state="visible" r:id="rId49"/>
    <sheet xmlns:r="http://schemas.openxmlformats.org/officeDocument/2006/relationships" name="Note 10 - Accrued Liabilities -" sheetId="50" state="visible" r:id="rId50"/>
    <sheet xmlns:r="http://schemas.openxmlformats.org/officeDocument/2006/relationships" name="Note 11 - Income Taxes (Details" sheetId="51" state="visible" r:id="rId51"/>
    <sheet xmlns:r="http://schemas.openxmlformats.org/officeDocument/2006/relationships" name="Note 13 - Incentive Compensat52" sheetId="52" state="visible" r:id="rId52"/>
    <sheet xmlns:r="http://schemas.openxmlformats.org/officeDocument/2006/relationships" name="Note 13 - Incentive Compensat53" sheetId="53" state="visible" r:id="rId53"/>
    <sheet xmlns:r="http://schemas.openxmlformats.org/officeDocument/2006/relationships" name="Note 14 - Credit Quality of R54" sheetId="54" state="visible" r:id="rId54"/>
    <sheet xmlns:r="http://schemas.openxmlformats.org/officeDocument/2006/relationships" name="Note 15 - Concentration of Cr55" sheetId="55" state="visible" r:id="rId55"/>
    <sheet xmlns:r="http://schemas.openxmlformats.org/officeDocument/2006/relationships" name="Note 16 - Commitments (Details " sheetId="56" state="visible" r:id="rId56"/>
    <sheet xmlns:r="http://schemas.openxmlformats.org/officeDocument/2006/relationships" name="Note 16 - Commitments - Other C" sheetId="57" state="visible" r:id="rId57"/>
    <sheet xmlns:r="http://schemas.openxmlformats.org/officeDocument/2006/relationships" name="Note 16 - Commitments - Allocat" sheetId="58" state="visible" r:id="rId58"/>
    <sheet xmlns:r="http://schemas.openxmlformats.org/officeDocument/2006/relationships" name="Note 17 - Fair Value of Finan59" sheetId="59" state="visible" r:id="rId59"/>
    <sheet xmlns:r="http://schemas.openxmlformats.org/officeDocument/2006/relationships" name="Note 17 - Fair Value of Finan60" sheetId="60" state="visible" r:id="rId60"/>
    <sheet xmlns:r="http://schemas.openxmlformats.org/officeDocument/2006/relationships" name="Note 18 - Equity (Details Textu" sheetId="61" state="visible" r:id="rId61"/>
    <sheet xmlns:r="http://schemas.openxmlformats.org/officeDocument/2006/relationships" name="Note 19 - Significant Tenants (" sheetId="62" state="visible" r:id="rId62"/>
    <sheet xmlns:r="http://schemas.openxmlformats.org/officeDocument/2006/relationships" name="Note 20 - Contingencies (Detail" sheetId="63" state="visible" r:id="rId63"/>
    <sheet xmlns:r="http://schemas.openxmlformats.org/officeDocument/2006/relationships" name="Note 21 - Related Party Trans64" sheetId="64" state="visible" r:id="rId64"/>
    <sheet xmlns:r="http://schemas.openxmlformats.org/officeDocument/2006/relationships" name="Note 21 - Related Party Trans65" sheetId="65" state="visible" r:id="rId65"/>
    <sheet xmlns:r="http://schemas.openxmlformats.org/officeDocument/2006/relationships" name="Note 23 - Subsequent Events (De" sheetId="66" state="visible" r:id="rId66"/>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7</t>
  </si>
  <si>
    <t>Mar. 28, 2018</t>
  </si>
  <si>
    <t>Jun. 30, 2017</t>
  </si>
  <si>
    <t>Document Information [Line Items]</t>
  </si>
  <si>
    <t>Entity Registrant Name</t>
  </si>
  <si>
    <t>Gyrodyne, LLC</t>
  </si>
  <si>
    <t>Entity Central Index Key</t>
  </si>
  <si>
    <t>Trading Symbol</t>
  </si>
  <si>
    <t>gyr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Net Assets (Liquidation Basis) - USD ($)</t>
  </si>
  <si>
    <t>Dec. 31, 2016</t>
  </si>
  <si>
    <t>ASSETS:</t>
  </si>
  <si>
    <t>Real Estate Held-for-sale</t>
  </si>
  <si>
    <t>LIABILITIES:</t>
  </si>
  <si>
    <t>Accrued liabilities</t>
  </si>
  <si>
    <t>Liquidation Basis of Accounting [Member]</t>
  </si>
  <si>
    <t>Cash and cash equivalents</t>
  </si>
  <si>
    <t>Investment in marketable securities</t>
  </si>
  <si>
    <t xml:space="preserve"> </t>
  </si>
  <si>
    <t>Rent receivable</t>
  </si>
  <si>
    <t>Other receivables</t>
  </si>
  <si>
    <t>Total Assets</t>
  </si>
  <si>
    <t>Accounts payable</t>
  </si>
  <si>
    <t>Deferred rent liability</t>
  </si>
  <si>
    <t>Tenant security deposits payable</t>
  </si>
  <si>
    <t>Estimated liquidation and operating costs net of receipts</t>
  </si>
  <si>
    <t>[1]</t>
  </si>
  <si>
    <t>[2]</t>
  </si>
  <si>
    <t>Total Liabilities</t>
  </si>
  <si>
    <t>Net assets in liquidation</t>
  </si>
  <si>
    <t>These estimates are based on the liquidation being completed by the end of 2019.</t>
  </si>
  <si>
    <t>These estimates were based on the liquidation being completed by the end of 2018.</t>
  </si>
  <si>
    <t>Consolidated Statements of Changes in Net Assets (Liquidation Basis) - Liquidation Basis of Accounting [Member] - USD ($)</t>
  </si>
  <si>
    <t>Net assets in liquidation, beginning of period</t>
  </si>
  <si>
    <t>Change in liquidation value of real estate</t>
  </si>
  <si>
    <t>Change in value of marketable securities</t>
  </si>
  <si>
    <t>Remeasurement of assets and liabilities</t>
  </si>
  <si>
    <t>Net increase in liquidation value</t>
  </si>
  <si>
    <t>Liquidating distributions to shareholder</t>
  </si>
  <si>
    <t>Changes in net assets in liquidation</t>
  </si>
  <si>
    <t>Net assets in liquidation, end of period</t>
  </si>
  <si>
    <t>Note 1 - The Company</t>
  </si>
  <si>
    <t>Notes to Financial Statements</t>
  </si>
  <si>
    <t>Organization, Consolidation and Presentation of Financial Statements Disclosure [Text Block]</t>
  </si>
  <si>
    <t xml:space="preserve"> 1. The Company Gyrodyne, LLC (“Gyrodyne”, the “Company” or the “Registrant”) is a limited liability company formed under the laws of the State of New York whose primary business is the management of a geographically diverse portfolio of medical office and industrial properties and the pursuit of entitlement/re-zoning in properties located in Suffolk and Westchester Counties, New York.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The Company manages its business as one The Company’s corporate strategy is to pursue re-zoning and/or entitlement opportunities which are intended to increase the values of our two December 31, 2017 2016 not may no Our efforts to generate the highest values for Flowerfield and Cortlandt Manor may not first no ’s Board in its sole discretion and will depend in part upon the Company’s ability to convert our remaining assets into cash in compliance with our obligations under the Stipulation entered into in connection with the class action lawsuit (See Note 20 may $1,000,000. After giving effect to the Company ’s dispositions of real property (See Note 6 one one fourteen second 37,000 130,000 ten 68 </t>
  </si>
  <si>
    <t>Note 2 - Strategic Plan to Enhance Property Values, Liquidate and Dissolve</t>
  </si>
  <si>
    <t>Strategic Process Disclosure [Text Block]</t>
  </si>
  <si>
    <t xml:space="preserve"> 2. Strategic Plan to Enhance Property Values, Liquidate and Dissolve Our corporate strategy is to pursue zoning and/or entitlement opportunities which are intended to increase the values of our two Gyrodyne intends to dissolve after it completes the disposition of all of its real property assets, applies the proceeds of such dispositions first ● managing the real estate portfolio to improve operating cash flow while simultaneously increasing the market values of the underlying properties; ● managing the opportunistic sale of real estate assets; ● pursuing the entitlement/re-zoning efforts of the Flowerfield and Cortlandt Manor properties, to maximize value; ● focusing use of capital by the Company to preserve or improve the market value of the real estate portfolio; and ● balancing working capital and funds available for the entitlement process. Gyrodyne ’s strategy is to enhance the value of Flowerfield and Cortlandt Manor by pursuing possible entitlement and/or zoning opportunities, which the Board believes will improve the chances of obtaining better values for such properties. The value of the real estate reported in the Statements of Net Assets as of December 31, 2017, 2016 not may no may not first The Company is making tenant improvements at Flowerfield to convert certain existing industrial space into office space to meet our expanding relationship with Stony Brook University, which the Company believes will enhance the value of the property as a whole by improving the building space and drawing a high quality long-term tenant. It would also increase the synergy with the University and allow for a portion of the trip generation from this office space to be accommodated using the internal access point between the properties. The Company believes positioning the industrial park buildings to mitigate traffic impact on the local roads will maximize the entitlements and related value it is pursuing on the Flowerfield property. The planned tenant improvements for leases signed in the first $1,000,000 Sales of properties by Gyrodyne could take the form of individual sales of assets, as has been our recent experience in Port Jefferson, sales of groups of assets, a single sale of all or substantially all of the assets or some other form of sale. The assets may one one A sale of substantially all of the assets of the Company would require shareholder approval under New York law. However, in the event of the sale of individual properties, that do not not may We cannot give any assurance on the timing of the ultimate sale of all of the Company ’s properties. Assuming the liquidation process continues through the end of 2019 $26.6 $17.97 1,482,680 December 31, 2017 not may $2.5 no The Statements of Net Assets are based on certain estimates. Uncertainties as to the precise value of our non-cash assets, which exclude any estimated additional value achievable from the costs incurred to pursue the maximum value on Flowerfield and Cortlandt Manor through certain land entitlement efforts (inclusive of the pursuit of special permits and or zone changes) and the ultimate amount of our liabilities make it impracticable to predict the aggregate net value ultimately distributable to shareholders in a liquidation. Land entitlement costs, claims, liabilities and expenses from operations, including operating costs, salaries, income taxes, payroll and local taxes, legal, accounting and consulting fees and miscellaneous office expenses, will continue to be incurred during our liquidation process, which includes certain enhancement efforts. Excluding the value that may ’s business plan will reduce the amount of assets available for ultimate distribution to shareholders, and, while a precise estimate of those expenses cannot currently be made, management and our Board believe that available cash and amounts received on the sale of assets will be adequate to provide for our obligations, liabilities, expenses and claims (including contingent liabilities) and to make cash distributions to shareholders. However, no not</t>
  </si>
  <si>
    <t>Note 3 - Summary of Significant Accounting Policies</t>
  </si>
  <si>
    <t>Significant Accounting Policies [Text Block]</t>
  </si>
  <si>
    <t xml:space="preserve"> 3. Summary of Significant Accounting Policies Gyrodyne is pursuing the opportunistic disposition of certain properties and the enhancement of the value of the Flowerfield and Cortlandt Manor properties, by pursuing various zoning/entitlement opportunities, which the Gyrodyne Board believes will improve the chances of obtaining better values for such properties. Gyrodyne intends to dissolve after it completes the disposition of all of its real property assets, applies the proceeds of such dispositions first September 1, 2015 205 30, Gyrodyne’s Amended and Restated Limited Liability Company Agreement the Board has the ability to sell all the Company’s assets without further approval. As a result, liquidation is “imminent” in accordance with the guidance provided in ASC 205 30. Principles of consolidation - The consolidated financial statements include the accounts of Gyrodyne and all subsidiaries. All consolidated subsidiaries are wholly-owned. All inter-company balances and transactions have been eliminated. Basis of Presentation - Liquidation Basis of Accounting – Under the liquidation basis of accounting the consolidated balance sheet, consolidated statement of operations, statement of equity, consolidated statement of comprehensive income and the consolidated statement of cash flows are no Under the liquidation basis of accounting, all the Company ’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2019. two not may no The Company is pursuing value associated with the highest and best use for Flowerfield and the Cortlandt Medical Center. The actual costs of achieving such values may The Company ’s assumptions and estimates (including the sales proceeds of all its real estate holdings, selling costs, retention bonus payments, rental revenues, rental expenses, capital expenditures, land entitlement/re-zoning costs, general and administrative fees, director and officer liability and reimbursement, post liquidation insurance tail coverage policy and final liquidation costs) are based on completing the liquidation by the end of 2019. Management Estimates – In preparing the consolidated financial statements in conformity with U.S. Generally Accepted Accounting Principles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receipts and expenditures for the reporting period. Actual results could differ from those estimates. The most significant estimates are the estimates of the net realizable value of our real estate, the estimated costs/time to pursue entitlements/change of zone and the related timeline to complete the liquidation. Allowance for doubtful accounts – Rent receivable is carried at net realizable value. Management makes estimates of the collectability of rents receivable. Management specifically analyzes receivables and historical bad debts, customer concentrations, customer credit-worthiness, current economic trends and changes in customer payment terms when evaluating the adequacy of the allowance for doubtful accounts. Cash equivalents - The Company considers all certificates of deposits, money market funds, treasury securities and other highly liquid debt instruments purchased with short-term maturities to be cash equivalents. Income taxes - The Company follows the guidance of the Financial Accounting Standards Board (“FASB”) Accounting Standards Codification, Accounting for Uncertainty in Income Taxes. This guidance, among other things, creates a two one not two not no not not no 2014, 2015, 2016. Tax legislation signed into law on December 22, 2017, 37%, 29.6% 20% 20% Fair Value Measurements – The Company believes the concepts for determining net realizable value are consistent with the guidance for measuring fair value. As a result, the Company follows the guidance of FASB Accounting Standards Codification, Fair Value Measurements and Disclosures to determine the fair value of financial and non-financial instruments. The guidance defines fair value, establishes a hierarchy framework for measuring fair value and expands disclosures related to the fair value. The guidance establishes a hierarchy breaking down observable and unobservable inputs into three 1 2 not 3 no New accounting pronouncements - Management has evaluated the impact of newly issued accounting pronouncements, whether effective or not December 31, 2017, not</t>
  </si>
  <si>
    <t>Note 4 - Statements of Net Assets in Liquidation</t>
  </si>
  <si>
    <t>Liquidation Basis of Accounting [Text Block]</t>
  </si>
  <si>
    <t xml:space="preserve"> 4. Statements of Net Assets in Liquidation Net assets in liquidation at December 31, 2017 17.97 $0.01 December 31, 2016 $17.96 $1.00 2017. The cash balance at the end of the liquidation period (currently estimated to be December 31, 2019, may December 31, 2017 $5.3 December 31, 2019: 1. Adjustments for the estimated cash receipts from the operation of the properties net of rental property related expenditures as well as costs expected to be incurred to preserve or improve the net realizable value of the property at its estimated gross sales proceeds. 2. Proceeds from the sale of all the Company ’s real estate holdings. 3. The net cash used to settle the working capital accounts. 4. The general and administrative expenses and or liabilities associated with operations and the liquidation of the Company including severance, director and officer liability inclusive of post liquidation tail policy coverage, and financial and legal fees to complete the liquidation. 5. Costs for the pursuit of entitlement/re-zoning of the Flowerfield and Cortlandt Manor properties, to maximize value. 6. Estimated amounts based on the net realizable value of the real estate under the Retention Bonus Plan (See Note 16 ). 7. Proceeds from the draw downs on the debt facility to fund tenant improvements and costs to repay such outstanding debt. The Company estimates the net realizable value of its real estate assets by using income and market valuation techniques. The Company may 3 may The Company is pursuing various avenues to maximize total distributions to our shareholders during the liquidation process. The Company estimates that it will incur approximately $2.5 5 2018 2019, December 31, 2017, $1.7 $353,000. $2.5 January 2018 not may may December 31, 2017 2016 not may no The Company is making tenant improvements at Flowerfield to convert certain existing industrial space into office space to meet our expanding relationship with Stony Brook University, which the Company believes will enhance the value of the property as a whole by improving the building space and drawing a high quality long-term tenant. It would also increase the synergy with the University and allow for a portion of the trip generation from this office space to be accommodated using the internal access point between the properties. The Company believes that the planned tenant improvements for leases signed in the first 2018 $1 To finance the tenant improvements, subsequent to year end, we secured a non-revolving credit line with a bank for up to $3 first $1.1 no The net assets in liquidation at December 31, 2017 ( $26,637,350 2016 $28,111,612 $17.97 $18.96, 1,482,680 may The primary reason for the decline in net assets in 2017 $1,482,680 $1.00 July 2017. may December 31, 2017 2016.</t>
  </si>
  <si>
    <t>Note 5 - Liability for Estimated Costs in Excess of Receipts During Liquidation</t>
  </si>
  <si>
    <t>Liquidation Basis of Accounting, Liability for Estimated Costs in Excess of Receipts [Text Block]</t>
  </si>
  <si>
    <t xml:space="preserve"> 5. Liability for Estimated Costs in Excess of Receipts during Liquidation The liquidation basis of accounting requires the Company to estimate net cash flows from operations and to accrue all costs associated with implementing and completing the plan of liquidation. The Company currently estimates that it will incur costs in excess of estimated receipts during the liquidation period, excluding the net proceeds from the real estate sales. These amounts can vary significantly due to, among other things, land entitlement/re-zoning costs, the timing and estimates for executing and renewing leases, capital expenditures to maintain the real estate at its current estimated realizable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costs in excess of estimated receipts during liquidation from January 1, 2017 December 31, 2017 January 1, 2017 Expenditures/ (Receipts) Remeasurement of Assets and Liabilities December 31, 2017 Assets: Estimated net inflows from investment of real estate $ 4,587,606 $ (2,618,717 ) $ 2,075,313 $ 4,044,202 Liabilities: Property operating costs (2,171,863 ) 1,488,979 (1,720,988 ) (2,403,872 ) Capital expenditures excluding land entitlement costs and land purchases (840,000 ) 565,584 (1,529,693 ) (1,804,109 ) Land entitlement costs and land purchases (3,358,200 ) 1,718,120 (876,314 ) (2,516,394 ) Corporate expenditures (6,225,694 ) 2,418,208 (1,843,289 ) (5,650,775 ) Selling costs on real estate assets* (1,861,500 ) 209,355 (328,855 ) (1,981,000 ) Retention bonus payments to directors(a)* (234,632 ) 197,633 (380,470 ) (417,469 ) Retention bonus payments to executives and other employees(a)* (126,340 ) 106,419 (204,869 ) (224,790 ) Less Prepaid expenses and other assets 345,512 (16,122 ) - 329,390 Liability for estimated costs in excess of estimated receipts during liquidation** $ (9,885,111 ) $ 4,069,459 $ (4,809,165 ) $ (10,624,817 ) *The amounts reported are based on the provisions of the retention bonus plan and the reported amount of the real estate assets estimated net realizable value. ** These estimates are based on the liquidation being completed by the end of 2019. (a) The value of the real estate reported in the Statement of Net Assets as of December 31, 201 7, not may not 2013 not The change in the liability for estimated costs in excess of estimated receipts during liquidation from January 1, 2016 December 31, 2016 January 1, 2016 Expenditures/ (Receipts) Remeasurement of Assets and Liabilities December 31, 2016 Assets: Estimated rents and reimbursements $ 6,440,325 $ (3,576,121 ) $ 1,723,402 $ 4,587,606 Liabilities: Property operating costs (3,596,704 ) 1,900,973 (476,132 ) (2,171,863 ) Capital expenditures excluding land entitlement costs and land purchases (612,704 ) 426,658 (653,954 ) (840,000 ) Land entitlement costs (3,154,490 ) 897,074 (1,100,784 ) (3,358,200 ) Corporate expenditures (7,778,675 ) 3,139,420 (1,586,439 ) (6,225,694 ) Selling costs on real estate assets* (2,817,000 ) 979,704 (24,204 ) (1,861,500 ) Retention bonus payments to directors (a)* (1,263,730 ) 762,351 266,747 (234,632 ) Retention bonus payments to executives and other employees (a)* (680,470 ) 410,497 143,633 (126,340 ) Less prepaid expenses and other assets 443,108 (97,596 ) - 345,512 Liability for estimated costs in excess of estimated receipts during liquidation** $ (13,020,340 ) $ 4,842,960 $ (1,707,731 ) $ (9,885,111 ) *The amounts reported are based on the provisions of the retention bonus plan and the reported amount of the real estate assets estimated net realizable value. **These estimates were based on the liquidation being completed by the end of 2018. (a) The value of the real estate reported in the Statement of Net Assets as of December 31, 2016, not may not 2013 not</t>
  </si>
  <si>
    <t>Note 6 - Disposition Activities</t>
  </si>
  <si>
    <t>Property, Plant and Equipment Disclosure [Text Block]</t>
  </si>
  <si>
    <t xml:space="preserve"> 6. Disposition Activities Port Jefferson Professional Park - During the years ended December 31, 2017 2016, three five 4,000 Port Jefferson Professional Park Location Closing Date Gross Sales Proceeds 2017 2016 5380 Nesconset Highway and 9 Medical Drive June, 2017 $ 2,000,000 1 Medical Drive August 2017 800,000 6 Medical Drive January 2016 $ 850,000 8 Medical Drive June 2016 820,000 4 Medical Drive July 2016 900,000 3 Medical Drive August 2016 876,000 2 Medical Drive September 2016 800,000 Total $ 2,800,000 $ 4,246,000 The Company has one 3,500 Fairfax Medical Center - On May 4th, 2016, $14,015,000.</t>
  </si>
  <si>
    <t>Note 7 - Real Estate</t>
  </si>
  <si>
    <t>Real Estate Disclosure [Text Block]</t>
  </si>
  <si>
    <t xml:space="preserve"> 7. Real Estate The Company reports its financial statements under the liquidation basis of accounting which reflects real estate value at net realizable value (predicated on current asset values). During 2017, $4,791,665 During 2016, $2,336,000 five December 31, 2017 $33,016,665. 2017 2016 Net Realizable Value at beginning of period $ 31,025,000 $ 46,950,000 Increases in Net Realizable Value Port Jefferson Professional Park 150,000 846,000 Cortlandt Manor 1,095,000 475,000 Virginia Health Care Center - 15,000 Flowerfield 3,546,665 1,000,000 Less Property Sales Port Jefferson Professional Park (2,800,000 ) (4,246,000 ) Virginia Health Care Center - (14,015,000 ) Net Realizable Value at December 31, $ 33,016,665 $ 31,025,000 </t>
  </si>
  <si>
    <t>Note 8 - Investment in Marketable Securities</t>
  </si>
  <si>
    <t>Investments in Debt and Marketable Equity Securities (and Certain Trading Assets) Disclosure [Text Block]</t>
  </si>
  <si>
    <t xml:space="preserve"> 8. Investment in Marketable Securities Under the liquidation basis of accounting, the Statements of Net Assets presents all assets at net realizable value and any changes in such values during a period are reported in the Consolidated Statements of Changes in Net Assets. The estimated net realizable value of investments in marketable securities available as of December 31, Mortgage-backed securities 201 7 201 6 Net Realizable Value* $ - $ 4,087,231 *The Company received $129,587 $881,066 December 31, 2017 2016, The Company ’s investment was in conforming agency fixed rate mortgage pass through securities (“mortgage-backed securities)”, each of which contained either AA or AAA ratings, the principal of which is fully guaranteed by agencies of the U.S. Government. At December 31, 2016, 2%, 30 four 2 17 February 2017, 100%</t>
  </si>
  <si>
    <t>Note 9 - Investment in Grove Partnership</t>
  </si>
  <si>
    <t>Equity Method Investments and Joint Ventures Disclosure [Text Block]</t>
  </si>
  <si>
    <t xml:space="preserve"> 9. Investment in Grove Partnership The Company has a 10.12% The Grove previously owned a 3,700 September 19, 2013, 2016, $1,968,750. $2.7 not $1,968,750.</t>
  </si>
  <si>
    <t>Note 10 - Accrued Liabilities</t>
  </si>
  <si>
    <t>Other Liabilities Disclosure [Text Block]</t>
  </si>
  <si>
    <t xml:space="preserve"> 10. Accrued Liabilities Accrued liabilities at December 31, 2017 2016 December 31, 2017 2016 Payroll and related taxes $ 23,780 $ 29,930 Professional fees 102,703 153,992 Other 134,677 40,695 Total $ 261,160 $ 224,617 </t>
  </si>
  <si>
    <t>Note 11 - Income Taxes</t>
  </si>
  <si>
    <t>Income Tax Disclosure [Text Block]</t>
  </si>
  <si>
    <t xml:space="preserve"> 11. Income Taxes Gyrodyne is not ’s information return, on Form 1065, 1 Prior to January 1, 2018, The Bipartisan Budget Act of 2015 “2015 December 31, 2017. 2015 December 31, 2017 may January 1, 2018 Tax legislation signed into law on December 22, 2017, 37%, 29.6% 20% 20% As of December 31, 2017 2016, $12,544 $32,293, December 31, 2017 2016, $73,085 $85,000, The Company does not $73,085 2018</t>
  </si>
  <si>
    <t>Note 12 - Retirement Plans</t>
  </si>
  <si>
    <t>Pension and Other Postretirement Benefits Disclosure [Text Block]</t>
  </si>
  <si>
    <t xml:space="preserve"> 12. Retirement Plans Prior to the merger, (Gyrodyne Company of America, Inc (the “Corporation”) and GSD Special Distribution LLC (“GSD”) with and into Gyrodyne LLC, effective September 1, 2015) November 25, 2013, 2015. In late December 2015, February 2016 </t>
  </si>
  <si>
    <t>Note 13 - Incentive Compensation Plan</t>
  </si>
  <si>
    <t>Disclosure of Compensation Related Costs, Share-based Payments [Text Block]</t>
  </si>
  <si>
    <t xml:space="preserve"> 13. Incentive Compensation Plan The Corporation had an Incentive Compensation Plan (the “ICP”), the remaining benefits of which were vested and not December 30, 2013 $20.70 ’s Board decided that the Corporation should defer the cash payment triggered under the ICP by such dividend, until the Company made cash distributions to ensure plan participants were not $233,200. 1,482,680 $14,827 $233,200. June 15, 2016, $9.25 June 6, 2016. $233,200 Neither Frederick C. Braun III (the Company ’s Chief Executive Officer through April 30, 2017), February 2013, 2009, The final remaining ICP benefits were paid in June 2016 2016 (See Note 5 INCENTIVE PLAN PARTICPANTS COMPENSATION DIRECTOR FEES TOTAL Board of Directors 1 $ - $ 131,758 $ 131,758 Chief Operating Officer 31,482 - 31,482 Former Chief Executive Officer (thru 2012) 43,142 - 43,142 Chief Executive Officer (thru 2017) - - - Chief Executive Officer/Chief Financial Officer - - - Other Emplyees 2 26,818 - 26,818 Total $ 101,442 $ 131,758 $ 233,200 1 $17,490 $131,758 September 2013. 2 Approximately $25,652 $26,818</t>
  </si>
  <si>
    <t>Note 14 - Credit Quality of Rents Receivable</t>
  </si>
  <si>
    <t>Loans, Notes, Trade and Other Receivables Disclosure [Text Block]</t>
  </si>
  <si>
    <t xml:space="preserve"> 14. Credit Quality of Rents Receivable The Company ’s standard lease terms include rent due on the first ten no one The Company manages its billing and collection process internally to enable timely identification of collection issues. The controls and related processes enable the Company to timely identify and establish payment plans to minimize material losses from defaults. As of December 31, 2017 2016, ’s allowance for doubtful accounts reflected the following activity: Allowance for Doubtful Accounts December 31, 2017 December 31, 2016 Beginning balance $ 44,000 $ 49,000 Accounts receivable (written off) (10,000 ) (5,000 ) Ending Balance $ 34,000 $ 44,000 </t>
  </si>
  <si>
    <t>Note 15 - Concentration of Credit Risk</t>
  </si>
  <si>
    <t>Credit Concentration Risk [Member]</t>
  </si>
  <si>
    <t>Concentration Risk Disclosure [Text Block]</t>
  </si>
  <si>
    <t xml:space="preserve"> 15.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not not not December 31, 2017 2016.</t>
  </si>
  <si>
    <t>Note 16 - Commitments</t>
  </si>
  <si>
    <t>Commitments Disclosure [Text Block]</t>
  </si>
  <si>
    <t xml:space="preserve"> 16. Commitments As of December 31, 2017 2016, 2017 2016 Management Employment agreements with bonus and severance commitment contingencies $ 350,000 $ 600,000 Other employee severance commitment contingencies 81,716 77,100 Total $ 431,716 677,100 Employment agreements - The Company has employment agreements with its Chief Executive Officer and Chief Financial Officer (collectively, the “Agreements”), each executed during the quarter ended June 30, 2013. $125,000 6 The Company and its Chief Executive Officer, Frederick C. Braun III, agreed in principle that Mr. Braun would separate from the Company, effective April 30, 2017. one 8 April 19, 2017, April 6, 2017. May 1, 2017. The Company also has an employment agreement with its Chief Operating Officer executed on May 8, 2014 6 January 25, 2017, mendment to the employment agreement with Mr. Pitsiokos effective January 25, 2017, Under Company policy the aggregate severance commitment contingency to other employees is approximately $81,716. Retention Bonus Plan- In May 2014, The Retention Bonus Plan provides for a bonus pool funded with an amount equal to 5% 100% 2013 2013 ’s properties was utilized by the Company to help set the aggregate valuation of the real estate that was included in the non-cash dividend distributed on December 30, 2013. 10% first 10% 15% 10% 20% 20%. 2% The bonus pool is distributable in the following proportions to the named participants in the bonus plan for so long as they are directors or employees of the Company: 15% 50% 10% five 35% ’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60 On May 24, 2016, ’s Board of Directors amended its Retention Bonus Plan to provide that land development costs incurred on a property since the date of the 2013 2013 ten may ten one ten ten one not On January 26, 2018, No. 2 three four ’s value as of December 31 not The value of the real estate reported in the Statement s of Net Assets as of December 31, 2017 2016, not may not not Payments made during the twelve December 31, 2017 2016 8 RETENTION BONUS PLAN PARTICPANTS 2017 2016 Board of Directors $ 197,633 $ 815,262 Chief Operating Officer 46,863 133,786 President and Chief Executive Officer (Separated April 30,2017) - 133,786 President and Chief Executive Officer (effective May 1, 2017), Chief Financial Officer 50,898 133,786 Other Employees 8,658 37,628 Total $ 304,052 $ 1,254,248 </t>
  </si>
  <si>
    <t>Note 17 - Fair Value of Financial Instruments</t>
  </si>
  <si>
    <t>Fair Value Disclosures [Text Block]</t>
  </si>
  <si>
    <t xml:space="preserve"> 17. Fair Value of Financial Instruments Assets and Liabilities Measured at Fair-Value – The Company believes the concepts for determining net realizable value are consistent with the guidance for measuring fair value. As a result,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s own assumptions about market participant assumptions (unobservable inputs classified within Level 3 The following table represents the carrying value at net realizable value of the Company ’s financial assets and liabilities as of December 31, 2016. December 31, 2016 Description Carrying Value Net Realizable Value (Level 2) Investment in Marketable Securities $ 4,087,231* $ 4,087,231* *During 2016, $881,066 The Company ’s investments in marketable securities are limited to mortgage backed securities which have either AA or AAA ratings fully guaranteed by US government agencies (the Federal National Mortgage Association and the Federal Home Loan Mortgage Corporation). The net realizable values of mortgage backed securities originated by US government agencies are based on a pricing model that incorporates coupon type, prepayment speeds and the type of collateral backing the securities. A discount rate is applied to the cash flows in the model to arrive at the net realizable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net realizable value of these securities is included in the Level 2 February 2017, 100% Fair Value Measurements - The Company adopted the liquidation basis of accounting effective September 1, 2015; The Company estimates the net realizable value of its real estate assets by using income and market valuation techniques. The Company may 3 may The Grove investment is a distressed asset operating in a distressed environment where an orderly transaction is not 3 not December 31, 2017 2016, ’s investment was $0</t>
  </si>
  <si>
    <t>Note 18 - Equity</t>
  </si>
  <si>
    <t>Stockholders' Equity Note Disclosure [Text Block]</t>
  </si>
  <si>
    <t xml:space="preserve"> 18. Equity Distributions - On May 26, 2016, $9.25 June 15, 2016 June 6, 2016. June 16, 2016. On August 29, 2016, ’s common shares of limited liability company interests of $1.50 September 15, 2016 September 9, 2016. On June 16, 2017, ’s common shares of $1.00 July 7, 2017 June 27, 2017. </t>
  </si>
  <si>
    <t>Note 19 - Significant Tenants</t>
  </si>
  <si>
    <t>Customer Concentration Risk Disclosure [Text Block]</t>
  </si>
  <si>
    <t xml:space="preserve"> 19. Significant Tenants For the year ended December 31, 2017, thre e largest tenants represented 16%, 11% 6% For the year ended December 31, 2016, three 15%, 11% 10%</t>
  </si>
  <si>
    <t>Note 20 - Contingencies</t>
  </si>
  <si>
    <t>Contingencies Disclosure [Text Block]</t>
  </si>
  <si>
    <t xml:space="preserve"> 20. Contingencies Putative Class Action Lawsuit - On July 3, 2014, No. 065134/2014 On August 14, 2015, August 17, 2015 December 2014. April 8, 2016, ’s application for an award of attorney’s fees and reimbursement of expenses in the amount of $650,000 April 2016. The 2014 ’s properties was approximately $100,000 2013 December 31, 2017, $4,416,665 2014 General - In the normal course of business, the Company is a party to various legal proceedings. After reviewing all actions and proceedings pending against or involving the Company, management considers that any loss resulting from such proceedings individually or in the aggregate will not</t>
  </si>
  <si>
    <t>Note 21 - Related Party Transactions</t>
  </si>
  <si>
    <t>Related Party Transactions Disclosure [Text Block]</t>
  </si>
  <si>
    <t xml:space="preserve"> 21. Related Party Transactions The Company has entered into various leasing arrangements with a not ’s Chairman, Paul Lamb, serves as Chairman and a director but receives no Term Square Feet Annual Rent Rent Abatement Total Commitment (net of abatement, excluding renewal options) Additional Commitment (assumes both two-year renewal options are exercised) May 2016 - Dec 2018 1,971 $16,754 $14,153(a) $29,825 $67,014 Aug 2016 - Dec 2018 2,130 -(b) -(b) -(b) -(b) May 2017 - Dec 2018 1,905 $16,193 $5,398 $21,590 $64,770 (a) In exchange for the rent abatement, the tenant completed capital improvements that exceeded the abatement amount. In addition, the tenant signed a multi-year lease. (b) In April 2017, not August 2016. one $10 29 2,130 $21,300 $51,475, $3,500 not may not December 31, 2018 51,475 two $136,675. During 2017, first two third two two ’s option. During the twelve December 31, 2017 2016, $22,165 $3,209, In addition, the Company made total tenant improvements of $4,220, 2016. In early 2016, not ’s Chairman was an unpaid Chairman of the Board of Directors. In April 2016, not three March 31, 2016, $5,715 no The Chairman is also a partner of the firm Lamb &amp; Barnosky, LLP that provided pro bono legal representation to the aforementioned not The independent members of the Board of the Company approved all of the leasing transaction described above.</t>
  </si>
  <si>
    <t>Note 22 - Reclassifications</t>
  </si>
  <si>
    <t>Reclassifications [Text Block]</t>
  </si>
  <si>
    <t xml:space="preserve"> 22. Reclassifications Certain amounts in the prior period have been reclassified to conform to the classification used in the current period.</t>
  </si>
  <si>
    <t>Note 23 - Subsequent Events</t>
  </si>
  <si>
    <t>Subsequent Events [Text Block]</t>
  </si>
  <si>
    <t xml:space="preserve"> 23. Subsequent Events Employment - On January 25, 2018, January 25, 2018, Debt Facility – Effective October 24, 2017, January 19, 2018) 13,747 $24.76 26,573 $19.00 $3.5 2025. 12,826 To finance the buildout of the additional space, the Company secured a non-revolving credit line with a bank for up to $3,000,000, March 21, 2018. There will be an interest only phase for the first eight November 30, 2025 ( 84 100 1% 1/8 7 200 2% 1/8 no 4.25%, 20 The mortgage loan is secured by approximately 31.8 The Company is committed to focusing its current capital on supporting operations and the pursuit of entitlements. The loan is financing the Company ’s secondary but dual strategy of maximizing the value of the Flowerfield.</t>
  </si>
  <si>
    <t>Significant Accounting Policies (Policies)</t>
  </si>
  <si>
    <t>Accounting Policies [Abstract]</t>
  </si>
  <si>
    <t>Consolidation, Policy [Policy Text Block]</t>
  </si>
  <si>
    <t>Principles of consolidation - The consolidated financial statements include the accounts of Gyrodyne and all subsidiaries. All consolidated subsidiaries are wholly-owned. All inter-company balances and transactions have been eliminated.</t>
  </si>
  <si>
    <t>Liquidation Basis of Accounting [Policy Text Block]</t>
  </si>
  <si>
    <t>Basis of Presentation - Liquidation Basis of Accounting – Under the liquidation basis of accounting the consolidated balance sheet, consolidated statement of operations, statement of equity, consolidated statement of comprehensive income and the consolidated statement of cash flows are no Under the liquidation basis of accounting, all the Company ’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2019. two not may no The Company is pursuing value associated with the highest and best use for Flowerfield and the Cortlandt Medical Center. The actual costs of achieving such values may The Company ’s assumptions and estimates (including the sales proceeds of all its real estate holdings, selling costs, retention bonus payments, rental revenues, rental expenses, capital expenditures, land entitlement/re-zoning costs, general and administrative fees, director and officer liability and reimbursement, post liquidation insurance tail coverage policy and final liquidation costs) are based on completing the liquidation by the end of 2019.</t>
  </si>
  <si>
    <t>Use of Estimates, Policy [Policy Text Block]</t>
  </si>
  <si>
    <t>Management Estimates – In preparing the consolidated financial statements in conformity with U.S. Generally Accepted Accounting Principles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receipts and expenditures for the reporting period. Actual results could differ from those estimates. The most significant estimates are the estimates of the net realizable value of our real estate, the estimated costs/time to pursue entitlements/change of zone and the related timeline to complete the liquidation.</t>
  </si>
  <si>
    <t>Loans and Leases Receivable, Allowance for Loan Losses Policy [Policy Text Block]</t>
  </si>
  <si>
    <t>Allowance for doubtful accounts – Rent receivable is carried at net realizable value. Management makes estimates of the collectability of rents receivable. Management specifically analyzes receivables and historical bad debts, customer concentrations, customer credit-worthiness, current economic trends and changes in customer payment terms when evaluating the adequacy of the allowance for doubtful accounts.</t>
  </si>
  <si>
    <t>Cash and Cash Equivalents, Policy [Policy Text Block]</t>
  </si>
  <si>
    <t xml:space="preserve">Cash equivalents - The Company considers all certificates of deposits, money market funds, treasury securities and other highly liquid debt instruments purchased with short-term maturities to be cash equivalents. </t>
  </si>
  <si>
    <t>Income Tax, Policy [Policy Text Block]</t>
  </si>
  <si>
    <t>Income taxes - The Company follows the guidance of the Financial Accounting Standards Board (“FASB”) Accounting Standards Codification, Accounting for Uncertainty in Income Taxes. This guidance, among other things, creates a two one not two not no not not no 2014, 2015, 2016. Tax legislation signed into law on December 22, 2017, 37%, 29.6% 20% 20%</t>
  </si>
  <si>
    <t>Fair Value Measurement, Policy [Policy Text Block]</t>
  </si>
  <si>
    <t>Fair Value Measurements – The Company believes the concepts for determining net realizable value are consistent with the guidance for measuring fair value. As a result, the Company follows the guidance of FASB Accounting Standards Codification, Fair Value Measurements and Disclosures to determine the fair value of financial and non-financial instruments. The guidance defines fair value, establishes a hierarchy framework for measuring fair value and expands disclosures related to the fair value. The guidance establishes a hierarchy breaking down observable and unobservable inputs into three 1 2 not 3 no</t>
  </si>
  <si>
    <t>New Accounting Pronouncements, Policy [Policy Text Block]</t>
  </si>
  <si>
    <t>New accounting pronouncements - Management has evaluated the impact of newly issued accounting pronouncements, whether effective or not December 31, 2017, not</t>
  </si>
  <si>
    <t>Note 5 - Liability for Estimated Costs in Excess of Receipts During Liquidation (Tables)</t>
  </si>
  <si>
    <t>Notes Tables</t>
  </si>
  <si>
    <t>Liquidation Basis of Accounting, Change in Liability for Estimated Costs in Excess of Estimated Receipts [Table Text Block]</t>
  </si>
  <si>
    <t xml:space="preserve"> January 1, 2017 Expenditures/ (Receipts) Remeasurement of Assets and Liabilities December 31, 2017 Assets: Estimated net inflows from investment of real estate $ 4,587,606 $ (2,618,717 ) $ 2,075,313 $ 4,044,202 Liabilities: Property operating costs (2,171,863 ) 1,488,979 (1,720,988 ) (2,403,872 ) Capital expenditures excluding land entitlement costs and land purchases (840,000 ) 565,584 (1,529,693 ) (1,804,109 ) Land entitlement costs and land purchases (3,358,200 ) 1,718,120 (876,314 ) (2,516,394 ) Corporate expenditures (6,225,694 ) 2,418,208 (1,843,289 ) (5,650,775 ) Selling costs on real estate assets* (1,861,500 ) 209,355 (328,855 ) (1,981,000 ) Retention bonus payments to directors(a)* (234,632 ) 197,633 (380,470 ) (417,469 ) Retention bonus payments to executives and other employees(a)* (126,340 ) 106,419 (204,869 ) (224,790 ) Less Prepaid expenses and other assets 345,512 (16,122 ) - 329,390 Liability for estimated costs in excess of estimated receipts during liquidation** $ (9,885,111 ) $ 4,069,459 $ (4,809,165 ) $ (10,624,817 ) January 1, 2016 Expenditures/ (Receipts) Remeasurement of Assets and Liabilities December 31, 2016 Assets: Estimated rents and reimbursements $ 6,440,325 $ (3,576,121 ) $ 1,723,402 $ 4,587,606 Liabilities: Property operating costs (3,596,704 ) 1,900,973 (476,132 ) (2,171,863 ) Capital expenditures excluding land entitlement costs and land purchases (612,704 ) 426,658 (653,954 ) (840,000 ) Land entitlement costs (3,154,490 ) 897,074 (1,100,784 ) (3,358,200 ) Corporate expenditures (7,778,675 ) 3,139,420 (1,586,439 ) (6,225,694 ) Selling costs on real estate assets* (2,817,000 ) 979,704 (24,204 ) (1,861,500 ) Retention bonus payments to directors (a)* (1,263,730 ) 762,351 266,747 (234,632 ) Retention bonus payments to executives and other employees (a)* (680,470 ) 410,497 143,633 (126,340 ) Less prepaid expenses and other assets 443,108 (97,596 ) - 345,512 Liability for estimated costs in excess of estimated receipts during liquidation** $ (13,020,340 ) $ 4,842,960 $ (1,707,731 ) $ (9,885,111 )</t>
  </si>
  <si>
    <t>Note 6 - Disposition Activities (Tables)</t>
  </si>
  <si>
    <t>Port Jefferson Professional Park [Member]</t>
  </si>
  <si>
    <t>Disposal Groups, Including Discontinued Operations [Table Text Block]</t>
  </si>
  <si>
    <t xml:space="preserve"> Port Jefferson Professional Park Location Closing Date Gross Sales Proceeds 2017 2016 5380 Nesconset Highway and 9 Medical Drive June, 2017 $ 2,000,000 1 Medical Drive August 2017 800,000 6 Medical Drive January 2016 $ 850,000 8 Medical Drive June 2016 820,000 4 Medical Drive July 2016 900,000 3 Medical Drive August 2016 876,000 2 Medical Drive September 2016 800,000 Total $ 2,800,000 $ 4,246,000 </t>
  </si>
  <si>
    <t>Note 7 - Real Estate (Tables)</t>
  </si>
  <si>
    <t>Schedule of Real Estate Properties [Table Text Block]</t>
  </si>
  <si>
    <t xml:space="preserve"> 2017 2016 Net Realizable Value at beginning of period $ 31,025,000 $ 46,950,000 Increases in Net Realizable Value Port Jefferson Professional Park 150,000 846,000 Cortlandt Manor 1,095,000 475,000 Virginia Health Care Center - 15,000 Flowerfield 3,546,665 1,000,000 Less Property Sales Port Jefferson Professional Park (2,800,000 ) (4,246,000 ) Virginia Health Care Center - (14,015,000 ) Net Realizable Value at December 31, $ 33,016,665 $ 31,025,000 </t>
  </si>
  <si>
    <t>Note 8 - Investment in Marketable Securities (Tables)</t>
  </si>
  <si>
    <t>Schedule of Available-for-sale Securities Reconciliation [Table Text Block]</t>
  </si>
  <si>
    <t xml:space="preserve"> Mortgage-backed securities 201 7 201 6 Net Realizable Value* $ - $ 4,087,231 </t>
  </si>
  <si>
    <t>Note 10 - Accrued Liabilities (Tables)</t>
  </si>
  <si>
    <t>Schedule of Accrued Liabilities [Table Text Block]</t>
  </si>
  <si>
    <t xml:space="preserve"> December 31, 2017 2016 Payroll and related taxes $ 23,780 $ 29,930 Professional fees 102,703 153,992 Other 134,677 40,695 Total $ 261,160 $ 224,617 </t>
  </si>
  <si>
    <t>Note 13 - Incentive Compensation Plan (Tables)</t>
  </si>
  <si>
    <t>Share-based Compensation, Activity [Table Text Block]</t>
  </si>
  <si>
    <t xml:space="preserve"> INCENTIVE PLAN PARTICPANTS COMPENSATION DIRECTOR FEES TOTAL Board of Directors 1 $ - $ 131,758 $ 131,758 Chief Operating Officer 31,482 - 31,482 Former Chief Executive Officer (thru 2012) 43,142 - 43,142 Chief Executive Officer (thru 2017) - - - Chief Executive Officer/Chief Financial Officer - - - Other Emplyees 2 26,818 - 26,818 Total $ 101,442 $ 131,758 $ 233,200 </t>
  </si>
  <si>
    <t>Note 14 - Credit Quality of Rents Receivable (Tables)</t>
  </si>
  <si>
    <t>Summary of Valuation Allowance [Table Text Block]</t>
  </si>
  <si>
    <t xml:space="preserve"> Allowance for Doubtful Accounts December 31, 2017 December 31, 2016 Beginning balance $ 44,000 $ 49,000 Accounts receivable (written off) (10,000 ) (5,000 ) Ending Balance $ 34,000 $ 44,000 </t>
  </si>
  <si>
    <t>Note 16 - Commitments (Tables)</t>
  </si>
  <si>
    <t>Other Commitments [Table Text Block]</t>
  </si>
  <si>
    <t xml:space="preserve"> 2017 2016 Management Employment agreements with bonus and severance commitment contingencies $ 350,000 $ 600,000 Other employee severance commitment contingencies 81,716 77,100 Total $ 431,716 677,100 </t>
  </si>
  <si>
    <t>Schedule of Deferred Compensation Arrangement with Individual, Excluding Share-based Payments and Postretirement Benefits by Title of Individual and Type of Deferred Compensation [Table Text Block]</t>
  </si>
  <si>
    <t xml:space="preserve"> RETENTION BONUS PLAN PARTICPANTS 2017 2016 Board of Directors $ 197,633 $ 815,262 Chief Operating Officer 46,863 133,786 President and Chief Executive Officer (Separated April 30,2017) - 133,786 President and Chief Executive Officer (effective May 1, 2017), Chief Financial Officer 50,898 133,786 Other Employees 8,658 37,628 Total $ 304,052 $ 1,254,248 </t>
  </si>
  <si>
    <t>Note 17 - Fair Value of Financial Instruments (Tables)</t>
  </si>
  <si>
    <t>Fair Value Measurements, Recurring and Nonrecurring [Table Text Block]</t>
  </si>
  <si>
    <t xml:space="preserve"> December 31, 2016 Description Carrying Value Net Realizable Value (Level 2) Investment in Marketable Securities $ 4,087,231* $ 4,087,231* </t>
  </si>
  <si>
    <t>Note 21 - Related Party Transactions (Tables)</t>
  </si>
  <si>
    <t>Schedule of Related Party Transactions [Table Text Block]</t>
  </si>
  <si>
    <t xml:space="preserve"> Term Square Feet Annual Rent Rent Abatement Total Commitment (net of abatement, excluding renewal options) Additional Commitment (assumes both two-year renewal options are exercised) May 2016 - Dec 2018 1,971 $16,754 $14,153(a) $29,825 $67,014 Aug 2016 - Dec 2018 2,130 -(b) -(b) -(b) -(b) May 2017 - Dec 2018 1,905 $16,193 $5,398 $21,590 $64,770</t>
  </si>
  <si>
    <t>Note 1 - The Company (Details Textual)</t>
  </si>
  <si>
    <t>Sep. 01, 2015USD ($)</t>
  </si>
  <si>
    <t>Dec. 31, 2017ft²</t>
  </si>
  <si>
    <t>Number of Operating Segments</t>
  </si>
  <si>
    <t>Second Medical Park [Member]</t>
  </si>
  <si>
    <t>Number of Real Estate Properties</t>
  </si>
  <si>
    <t>Multi-Tenant Industrial Park [Member] | Controlled by Parent Company [Member]</t>
  </si>
  <si>
    <t>Area of Real Estate Property</t>
  </si>
  <si>
    <t>St. James, New York [Member] | Controlled by Parent Company [Member]</t>
  </si>
  <si>
    <t>Controlled by Parent Company [Member] | Remaining Medical Park [Member]</t>
  </si>
  <si>
    <t>Controlled by Parent Company [Member] | Second Medical Park [Member]</t>
  </si>
  <si>
    <t>The Corporation [Member]</t>
  </si>
  <si>
    <t>Maximum Value of Asset to Effect Dissolution | $</t>
  </si>
  <si>
    <t>Note 2 - Strategic Plan to Enhance Property Values, Liquidate and Dissolve (Details Textual) - USD ($)</t>
  </si>
  <si>
    <t>24 Months Ended</t>
  </si>
  <si>
    <t>Dec. 31, 2019</t>
  </si>
  <si>
    <t>Mar. 31, 2018</t>
  </si>
  <si>
    <t>Dec. 31, 2015</t>
  </si>
  <si>
    <t>Common Stock, Shares, Outstanding</t>
  </si>
  <si>
    <t>Scenario, Plan [Member]</t>
  </si>
  <si>
    <t>Tenant Improvements</t>
  </si>
  <si>
    <t>Net Assets</t>
  </si>
  <si>
    <t>Liquidation Basis of Accounting, Common Stock Per Share</t>
  </si>
  <si>
    <t>Scenario, Forecast [Member]</t>
  </si>
  <si>
    <t>Liquidation Basis of Accounting, Land Development Costs</t>
  </si>
  <si>
    <t>Note 3 - Summary of Significant Accounting Policies (Details Textual) $ in Thousands</t>
  </si>
  <si>
    <t>Dec. 31, 2017USD ($)</t>
  </si>
  <si>
    <t>Unrecognized Tax Benefits</t>
  </si>
  <si>
    <t>Income Tax Expense (Benefit)</t>
  </si>
  <si>
    <t>Deferred Tax Assets, Net</t>
  </si>
  <si>
    <t>Tax Year 2014 [Member]</t>
  </si>
  <si>
    <t>Open Tax Year</t>
  </si>
  <si>
    <t>Tax Year 2015 [Member]</t>
  </si>
  <si>
    <t>Tax Year 2016 [Member]</t>
  </si>
  <si>
    <t>Note 4 - Statements of Net Assets in Liquidation (Details Textual) - USD ($)</t>
  </si>
  <si>
    <t>1 Months Ended</t>
  </si>
  <si>
    <t>3 Months Ended</t>
  </si>
  <si>
    <t>Jul. 31, 2017</t>
  </si>
  <si>
    <t>Liquidation Basis of Accounting, Special Distribution, Amount Paid</t>
  </si>
  <si>
    <t>Liquidation Basis of Accounting, Special Distribution in Common Share Paid, Per Share</t>
  </si>
  <si>
    <t>Line of Credit [Member] | Subsequent Event [Member]</t>
  </si>
  <si>
    <t>Line of Credit Facility, Maximum Borrowing Capacity</t>
  </si>
  <si>
    <t>Proceeds from Lines of Credit</t>
  </si>
  <si>
    <t>Liquidation Basis of Accounting, Net Increase (Decrease) in Liquidation Value Per Share</t>
  </si>
  <si>
    <t>Liquidation Basis of Accounting, Common Stock Per Share, Net</t>
  </si>
  <si>
    <t>Liquidation Basis of Accounting, Special Distribution in Common Share Declared, Per Share</t>
  </si>
  <si>
    <t>Cash and Cash Equivalents, at Carrying Value</t>
  </si>
  <si>
    <t>Liquidation Basis of Accounting, Land Entitlement Costs Incurred</t>
  </si>
  <si>
    <t>Liquidation Basis of Accounting [Member] | Single Family Residential Building [Member]</t>
  </si>
  <si>
    <t>Payments to Acquire Real Estate</t>
  </si>
  <si>
    <t>Liquidation Basis of Accounting, Land Entitlement Costs</t>
  </si>
  <si>
    <t>Note 5 - Liability for Estimated Costs in Excess of Receipts During Liquidation - Changes in Liability for Estimated Costs in Excess of Estimated Receipts (Details) - Liquidation Basis of Accounting [Member] - USD ($)</t>
  </si>
  <si>
    <t>Estimated net inflows from investment of real estate</t>
  </si>
  <si>
    <t>Property operating costs</t>
  </si>
  <si>
    <t>Capital expenditures excluding land entitlement costs and land purchases</t>
  </si>
  <si>
    <t>Land entitlement costs and land purchases</t>
  </si>
  <si>
    <t>Corporate expenditures</t>
  </si>
  <si>
    <t>Selling costs on real estate assets*</t>
  </si>
  <si>
    <t>Retention bonus payments to directors(a)*</t>
  </si>
  <si>
    <t>[1],[2]</t>
  </si>
  <si>
    <t>[3]</t>
  </si>
  <si>
    <t>Retention bonus payments to executives and other employees(a)*</t>
  </si>
  <si>
    <t>Less Prepaid expenses and other assets</t>
  </si>
  <si>
    <t>Liability for estimated costs in excess of estimated receipts during liquidation**</t>
  </si>
  <si>
    <t>[4]</t>
  </si>
  <si>
    <t>[5]</t>
  </si>
  <si>
    <t>Estimated rents and reimbursements</t>
  </si>
  <si>
    <t>The amounts reported are based on the provisions of the retention bonus plan and the reported amount of the real estate assets estimated net realizable value.</t>
  </si>
  <si>
    <t>The value of the real estate reported in the Statement of Net Assets as of December 31, 2016, does not include the increased value, if any, that may result from the estimated land entitlement costs. As a result, net realizable value as reported does not exceed the adjusted appraised value under the Retention Bonus Plan (the appraisal of the real estate in late 2013 plus the estimated development costs) for certain properties and accordingly the Company has not included any retention bonuses on the sale of such properties.</t>
  </si>
  <si>
    <t>The value of the real estate reported in the Statement of Net Assets as of December 31, 2017, does not include the increased value, if any, that may result from the estimated land entitlement costs. As a result, net realizable value as reported does not exceed the adjusted appraised value under the Retention Bonus Plan (the appraisal of the real estate in late 2013 plus the estimated development costs) for certain properties and accordingly the Company has not included any retention bonuses on the sale of such properties.</t>
  </si>
  <si>
    <t>Note 6 - Disposition Activities (Details Textual)</t>
  </si>
  <si>
    <t>Dec. 31, 2016ft²</t>
  </si>
  <si>
    <t>May 04, 2016USD ($)</t>
  </si>
  <si>
    <t>Property at Medical Drive, Port Jefferson Station, New York, Currently Actively Marketed [Member]</t>
  </si>
  <si>
    <t>Number of Units in Real Estate Property</t>
  </si>
  <si>
    <t>Fairfax Medical Center [Member] | JAG [Member] | Amended Purchase and Sale Agreement [Member]</t>
  </si>
  <si>
    <t>Disposal Group, Including Discontinued Operation, Property, Plant and Equipment | $</t>
  </si>
  <si>
    <t>Area of Land</t>
  </si>
  <si>
    <t>Note 6 - Disposition Activities - Real Estate Purchase and Sale Agreements (Details) - Port Jefferson Professional Park [Member] - USD ($)</t>
  </si>
  <si>
    <t>Proceeds from property sold</t>
  </si>
  <si>
    <t>The 5380 Nesconset Highway [Member]</t>
  </si>
  <si>
    <t>Property at 1 Medical Drive, Port Jefferson Station, New York [Member]</t>
  </si>
  <si>
    <t>Property at 6 Medical Drive [Member]</t>
  </si>
  <si>
    <t>Property at 8 Medical Drive [Member]</t>
  </si>
  <si>
    <t>Property at 4 Medical Drive [Member]</t>
  </si>
  <si>
    <t>Property at 3 Medical Drive [Member]</t>
  </si>
  <si>
    <t>Property at 2 Medical Drive [Member]</t>
  </si>
  <si>
    <t>Note 7 - Real Estate (Details Textual)</t>
  </si>
  <si>
    <t>Dec. 31, 2016USD ($)</t>
  </si>
  <si>
    <t>Dec. 31, 2015USD ($)</t>
  </si>
  <si>
    <t>Real Estate Held-for-sale, Period Increase (Decrease)</t>
  </si>
  <si>
    <t>Note 7 - Real Estate - Real Estate Disclosure (Details) - USD ($)</t>
  </si>
  <si>
    <t>Net Realizable Value at beginning of period</t>
  </si>
  <si>
    <t>Increase (decrease) in net realizable value</t>
  </si>
  <si>
    <t>Net Realizable Value at December 31,</t>
  </si>
  <si>
    <t>Property sales</t>
  </si>
  <si>
    <t>Cortlandt Manor Medical Center [Member]</t>
  </si>
  <si>
    <t>Virginia Health Care Center [Member]</t>
  </si>
  <si>
    <t>Flowerfield Properties, Inc. [Member]</t>
  </si>
  <si>
    <t>Note 8 - Investment in Marketable Securities (Details Textual) - USD ($)</t>
  </si>
  <si>
    <t>Feb. 28, 2017</t>
  </si>
  <si>
    <t>Proceeds from Maturities, Prepayments and Calls of Mortgage Backed Securities (MBS)</t>
  </si>
  <si>
    <t>Marketable Securities Estimated Yield</t>
  </si>
  <si>
    <t>2.00%</t>
  </si>
  <si>
    <t>Marketable Securities Adjusted Duration</t>
  </si>
  <si>
    <t>4 years</t>
  </si>
  <si>
    <t>Percentage of Mortgage Backed Securities Sold</t>
  </si>
  <si>
    <t>100.00%</t>
  </si>
  <si>
    <t>Maximum [Member]</t>
  </si>
  <si>
    <t>Marketable Securities, Contractual Maturities</t>
  </si>
  <si>
    <t>30 years</t>
  </si>
  <si>
    <t>Note 8 - Investment in Marketable Securities - Historical Cost and Estimated Fair Value of Available for Sale Securities (Details) - USD ($)</t>
  </si>
  <si>
    <t>Net Realizable Value*</t>
  </si>
  <si>
    <t>The Company received $129,587 and $881,066 in principal repayments during the year ended December 31, 2017 and 2016, respectively.</t>
  </si>
  <si>
    <t>During 2016, the Company received $881,066 in principal repayments.</t>
  </si>
  <si>
    <t>Note 9 - Investment in Grove Partnership (Details Textual)</t>
  </si>
  <si>
    <t>Dec. 31, 2013USD ($)</t>
  </si>
  <si>
    <t>Dec. 31, 2017a</t>
  </si>
  <si>
    <t>Minto Florida Developments, LLC [Member] | The Grove, Florida [Member]</t>
  </si>
  <si>
    <t>Payments to Acquire Land Held-for-use</t>
  </si>
  <si>
    <t>The Grove, Florida [Member]</t>
  </si>
  <si>
    <t>Proceeds from Sale of Property Held-for-sale</t>
  </si>
  <si>
    <t>Equity Method Investment, Ownership Percentage</t>
  </si>
  <si>
    <t>10.12%</t>
  </si>
  <si>
    <t>Area of Real Estate Property | a</t>
  </si>
  <si>
    <t>Note 10 - Accrued Liabilities - Summary of Accrued Liabilities (Details) - USD ($)</t>
  </si>
  <si>
    <t>Payroll and related taxes</t>
  </si>
  <si>
    <t>Professional fees</t>
  </si>
  <si>
    <t>Other</t>
  </si>
  <si>
    <t>Total</t>
  </si>
  <si>
    <t>Note 11 - Income Taxes (Details Textual) - USD ($)</t>
  </si>
  <si>
    <t>Effective Income Tax Rate Reconciliation, Percent</t>
  </si>
  <si>
    <t>73085.00%</t>
  </si>
  <si>
    <t>Domestic Tax Authority [Member]</t>
  </si>
  <si>
    <t>Income Taxes Receivable, Current</t>
  </si>
  <si>
    <t>Note 13 - Incentive Compensation Plan (Details Textual) - USD ($)</t>
  </si>
  <si>
    <t>Jun. 16, 2017</t>
  </si>
  <si>
    <t>Aug. 29, 2016</t>
  </si>
  <si>
    <t>Jun. 15, 2016</t>
  </si>
  <si>
    <t>May 26, 2016</t>
  </si>
  <si>
    <t>Dec. 30, 2013</t>
  </si>
  <si>
    <t>Jun. 30, 2016</t>
  </si>
  <si>
    <t>Noninterest Expense Directors Fees</t>
  </si>
  <si>
    <t>Allocated Share-based Compensation Expense</t>
  </si>
  <si>
    <t>Other Employees [Member]</t>
  </si>
  <si>
    <t>Incentive Compensation Plan [Member]</t>
  </si>
  <si>
    <t>Common Stock, Dividends, Per Share, Declared</t>
  </si>
  <si>
    <t>Remaining Liability Under Incentive Plan Aggregative Maximum</t>
  </si>
  <si>
    <t>Minimum Benefit Payments Per Share Dividend Declared and Paid</t>
  </si>
  <si>
    <t>Incentive Compensation Plan [Member] | Former Director [Member]</t>
  </si>
  <si>
    <t>Incentive Compensation Plan [Member] | Other Employees [Member]</t>
  </si>
  <si>
    <t>Approximately $25,652 of the $26,818 relate to former employees.</t>
  </si>
  <si>
    <t>Note 13 - Incentive Compensation Plan - Summary of Allocation to Plan Participants (Details)</t>
  </si>
  <si>
    <t>Jun. 30, 2016USD ($)</t>
  </si>
  <si>
    <t>Compensation</t>
  </si>
  <si>
    <t>Director fees</t>
  </si>
  <si>
    <t>Total compensation and director fees</t>
  </si>
  <si>
    <t>Director [Member]</t>
  </si>
  <si>
    <t>Chief Operating Officer [Member]</t>
  </si>
  <si>
    <t>Former Chief Executive Officer [Member]</t>
  </si>
  <si>
    <t>Chief Executive Officer [Member]</t>
  </si>
  <si>
    <t>Chief Executive Officer and Chief Financial Officer [Member]</t>
  </si>
  <si>
    <t>$17,490 of the $131,758 relate to a former Director who resigned in September 2013.</t>
  </si>
  <si>
    <t>Note 14 - Credit Quality of Rents Receivable - Allowance for Doubtful Accounts (Details) - USD ($)</t>
  </si>
  <si>
    <t>Beginning balance</t>
  </si>
  <si>
    <t>Accounts receivable (written off)</t>
  </si>
  <si>
    <t>Ending Balance</t>
  </si>
  <si>
    <t>Note 15 - Concentration of Credit Risk (Details Textual) xbrli-pure in Thousands</t>
  </si>
  <si>
    <t>Credit Concentration Risk [Member] | Cash, Cash Equivalents, and Government Securities [Member]</t>
  </si>
  <si>
    <t>Concentration Risk, Percentage</t>
  </si>
  <si>
    <t>0.00%</t>
  </si>
  <si>
    <t>Note 16 - Commitments (Details Textual) - USD ($)</t>
  </si>
  <si>
    <t>May 31, 2014</t>
  </si>
  <si>
    <t>Other Commitment</t>
  </si>
  <si>
    <t>Bonus Pool Funding as Percentage of Appraised Value of Contributed Properties</t>
  </si>
  <si>
    <t>5.00%</t>
  </si>
  <si>
    <t>Retention Bonus Plan, Gross Selling Price Requirement, Percentage</t>
  </si>
  <si>
    <t>Additional Bonus Pool Funding, Percentage of Gross Sales Price on First Ten Percent O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20.00%</t>
  </si>
  <si>
    <t>Additional Bonus Pool Funding, Additional Percentage of Gross Sales Price on Property Appreciation</t>
  </si>
  <si>
    <t>Chief Executive Officer [Member] | Bonus Payable [Member]</t>
  </si>
  <si>
    <t>Supplemental Unemployment Benefits, Severance Benefits</t>
  </si>
  <si>
    <t>Board of Directors Chairman [Member]</t>
  </si>
  <si>
    <t>Bonus Pool Distribution Proportions</t>
  </si>
  <si>
    <t>Directors Other Than Chairman [Member]</t>
  </si>
  <si>
    <t>50.00%</t>
  </si>
  <si>
    <t>Other 5 Directors [Member]</t>
  </si>
  <si>
    <t>Executives and Employees [Member]</t>
  </si>
  <si>
    <t>35.00%</t>
  </si>
  <si>
    <t>Note 16 - Commitments - Other Commitments (Details) - USD ($)</t>
  </si>
  <si>
    <t>Contractual obligation</t>
  </si>
  <si>
    <t>Employment Agreement with Severance Contingencies [Member]</t>
  </si>
  <si>
    <t>Other Employee Severance Commitment Contingencies [Member]</t>
  </si>
  <si>
    <t>Note 16 - Commitments - Allocation of Retention Bonus (Details) - USD ($)</t>
  </si>
  <si>
    <t>Distributions paid</t>
  </si>
  <si>
    <t>Former President and CEO [Member]</t>
  </si>
  <si>
    <t>President and Chief Executive Officer and Chief Financial Officer [Member]</t>
  </si>
  <si>
    <t>Note 17 - Fair Value of Financial Instruments (Details Textual) - USD ($)</t>
  </si>
  <si>
    <t>Proceeds from Principal Repayments on Loans and Leases Held-for-investment</t>
  </si>
  <si>
    <t>Equity Method Investments</t>
  </si>
  <si>
    <t>Note 17 - Fair Value of Financial Instruments - Assets and Liabilities From Continuing Operations at Fair Value, Non-recurring (Details) - USD ($)</t>
  </si>
  <si>
    <t>Investment in Marketable Securities</t>
  </si>
  <si>
    <t>Fair Value, Inputs, Level 2 [Member]</t>
  </si>
  <si>
    <t>Note 18 - Equity (Details Textual) - $ / shares</t>
  </si>
  <si>
    <t>Note 19 - Significant Tenants (Details Textual)</t>
  </si>
  <si>
    <t>Number of Major Customers</t>
  </si>
  <si>
    <t>Rental Income [Member] | Customer Concentration Risk [Member] | Customer 1 [Member]</t>
  </si>
  <si>
    <t>16.00%</t>
  </si>
  <si>
    <t>Rental Income [Member] | Customer Concentration Risk [Member] | Customer 2 [Member]</t>
  </si>
  <si>
    <t>11.00%</t>
  </si>
  <si>
    <t>Rental Income [Member] | Customer Concentration Risk [Member] | Customer 3 [Member]</t>
  </si>
  <si>
    <t>6.00%</t>
  </si>
  <si>
    <t>Note 20 - Contingencies (Details Textual) - Putative Class Action Lawsuit [Member] - USD ($)</t>
  </si>
  <si>
    <t>Apr. 30, 2016</t>
  </si>
  <si>
    <t>Dec. 31, 2014</t>
  </si>
  <si>
    <t>Litigation Settlement, Amount Awarded to Other Party</t>
  </si>
  <si>
    <t>Litigation Settlement, Appraised Value Value of Properties, Difference Amount</t>
  </si>
  <si>
    <t>Litigation Settlement, Appraised Value Value of Unsold Properties, Difference Amount</t>
  </si>
  <si>
    <t>Note 21 - Related Party Transactions (Details Textual) - Not-for-profit Corporation [Member]</t>
  </si>
  <si>
    <t>Apr. 30, 2017USD ($)ft²$ / ft²</t>
  </si>
  <si>
    <t>Mar. 31, 2016USD ($)</t>
  </si>
  <si>
    <t>Dec. 31, 2017USD ($)ft²</t>
  </si>
  <si>
    <t>Payments for Tenant Improvements</t>
  </si>
  <si>
    <t>Operating Leases, Income Statement, Lease Revenue</t>
  </si>
  <si>
    <t>Lease Term August 2016 Through December 2018 [Member]</t>
  </si>
  <si>
    <t>Rent Amount Per Square Foot Per Month, Maximum | $ / ft²</t>
  </si>
  <si>
    <t>Lessor, Operating Lease, Term of Contract</t>
  </si>
  <si>
    <t>2 years 150 days</t>
  </si>
  <si>
    <t>Annual Rent</t>
  </si>
  <si>
    <t>Operating Leases, Maximum Total Lease Commitment</t>
  </si>
  <si>
    <t>Lessor, Operating Lease, Renewal Term</t>
  </si>
  <si>
    <t>2 years</t>
  </si>
  <si>
    <t>Operating Leases, Additional Commitment</t>
  </si>
  <si>
    <t>Area of Real Estate Property | ft²</t>
  </si>
  <si>
    <t>In April 2017, the Company extended the term of a master lease with the not-for-profit originally entered into in August 2016. The Company understood that the tenants&amp;amp;#8217; main intent was to sublease the space to artists, on a short-term basis, after which they would transition into their own space leased directly from the Company. Under the master lease, the tenant has the right to sublease the space to one or more artists, on a short-term basis. Under the terms of the master lease, rent is payable by the tenant only to the extent the space is sublet, at the rent amount per square foot payable by the subtenant up to a maximum of $10 per square foot per month. The lease term of 29 months covers 2,130 square feet with a maximum annual and total lease commitment of up to $21,300 and $51,475, respectively. Approximately $3,500 in improvements were provided. Any space not subleased may be used by the tenant rent-free for certain stated art uses, although the tenant is responsible for certain passthrough expenses such as electric and heat. Since rent is only due if the space is sublet, the Company believes the fair value of the space to the extent not sublet reflects a below market lease over the term ending December 31, 2018 of up to $ 51,475 and total commitments including both two-year renewal options of $136,675. The Company believes the lease is in the best interest of the Company as it supports the Company vision to achieve the highest and best use value for Flowerfield. The Company believes establishing an art community at Flowerfield compliments the interests identified in the subdivision application all of which supports maximizing the value of the real estate.</t>
  </si>
  <si>
    <t>Note 21 - Related Party Transactions - Summary of Leasing Arrangements (Details) - Not-for-profit Corporation [Member]</t>
  </si>
  <si>
    <t>Apr. 30, 2017USD ($)ft²</t>
  </si>
  <si>
    <t>Lease Term May 2016 Through December 2018 [Member]</t>
  </si>
  <si>
    <t>Square feet (Square Foot) | ft²</t>
  </si>
  <si>
    <t>Annual rent</t>
  </si>
  <si>
    <t>Rent abatement</t>
  </si>
  <si>
    <t>Total commitment</t>
  </si>
  <si>
    <t>Additional commitment</t>
  </si>
  <si>
    <t>Lease Term May 2017 Through December 2018 [Member]</t>
  </si>
  <si>
    <t>In exchange for the rent abatement, the tenant completed capital improvements that exceeded the abatement amount. In addition, the tenant signed a multi-year lease.</t>
  </si>
  <si>
    <t>Note 23 - Subsequent Events (Details Textual)</t>
  </si>
  <si>
    <t>Mar. 28, 2018USD ($)a</t>
  </si>
  <si>
    <t>Oct. 24, 2017USD ($)ft²$ / ft²</t>
  </si>
  <si>
    <t>Oct. 23, 2017ft²$ / ft²</t>
  </si>
  <si>
    <t>Line of Credit Facility, Maximum Borrowing Capacity | $</t>
  </si>
  <si>
    <t>Interest Only Payments, Period</t>
  </si>
  <si>
    <t>240 days</t>
  </si>
  <si>
    <t>Conversion From Line of Credit to Permanent Loan, Period</t>
  </si>
  <si>
    <t>7 years</t>
  </si>
  <si>
    <t>Federal Home Loan Bank Rate, Term</t>
  </si>
  <si>
    <t>Debt Instrument, Interest Rate Calculation, Amortization Period</t>
  </si>
  <si>
    <t>20 years</t>
  </si>
  <si>
    <t>Mortgage Loan Collateral, Land | a</t>
  </si>
  <si>
    <t>Line of Credit [Member] | Subsequent Event [Member] | Minimum [Member]</t>
  </si>
  <si>
    <t>Debt Instrument, Interest Rate, Stated Percentage</t>
  </si>
  <si>
    <t>4.25%</t>
  </si>
  <si>
    <t>Line of Credit [Member] | Subsequent Event [Member] | Prime Rate [Member]</t>
  </si>
  <si>
    <t>Debt Instrument, Basis Spread on Variable Rate</t>
  </si>
  <si>
    <t>1.00%</t>
  </si>
  <si>
    <t>Line of Credit [Member] | Subsequent Event [Member] | Federal Home Loan Bank Rate [Member]</t>
  </si>
  <si>
    <t>Stony Brook University Hospital Lease [Member]</t>
  </si>
  <si>
    <t>Area of Real Estate Property, Price Per Square Foot | $ / ft²</t>
  </si>
  <si>
    <t>Operating Leases, Future Minimum Payments Due | $</t>
  </si>
  <si>
    <t>Operating Lease, Additional Square Feet | ft²</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9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82680</v>
      </c>
    </row>
    <row r="13" spans="1:4">
      <c r="A13" s="4" t="s">
        <v>21</v>
      </c>
      <c r="D13" s="6" t="n">
        <v>1457736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2</v>
      </c>
      <c r="B1" s="2" t="s">
        <v>1</v>
      </c>
    </row>
    <row r="2" spans="1:2">
      <c r="B2" s="2" t="s">
        <v>2</v>
      </c>
    </row>
    <row r="3" spans="1:2">
      <c r="A3" s="3" t="s">
        <v>64</v>
      </c>
    </row>
    <row r="4" spans="1:2">
      <c r="A4" s="4" t="s">
        <v>83</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64</v>
      </c>
    </row>
    <row r="4" spans="1:2">
      <c r="A4" s="4" t="s">
        <v>86</v>
      </c>
      <c r="B4" s="4" t="s">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8</v>
      </c>
      <c r="B1" s="2" t="s">
        <v>1</v>
      </c>
    </row>
    <row r="2" spans="1:2">
      <c r="B2" s="2" t="s">
        <v>2</v>
      </c>
    </row>
    <row r="3" spans="1:2">
      <c r="A3" s="3" t="s">
        <v>64</v>
      </c>
    </row>
    <row r="4" spans="1:2">
      <c r="A4" s="4" t="s">
        <v>89</v>
      </c>
      <c r="B4" s="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1</v>
      </c>
      <c r="B1" s="2" t="s">
        <v>1</v>
      </c>
    </row>
    <row r="2" spans="1:2">
      <c r="B2" s="2" t="s">
        <v>2</v>
      </c>
    </row>
    <row r="3" spans="1:2">
      <c r="A3" s="3" t="s">
        <v>64</v>
      </c>
    </row>
    <row r="4" spans="1:2">
      <c r="A4" s="4" t="s">
        <v>92</v>
      </c>
      <c r="B4" s="4"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v>
      </c>
    </row>
    <row r="3" spans="1:2">
      <c r="A3" s="3" t="s">
        <v>64</v>
      </c>
    </row>
    <row r="4" spans="1:2">
      <c r="A4" s="4" t="s">
        <v>95</v>
      </c>
      <c r="B4" s="4" t="s">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7</v>
      </c>
      <c r="B1" s="2" t="s">
        <v>1</v>
      </c>
    </row>
    <row r="2" spans="1:2">
      <c r="B2" s="2" t="s">
        <v>2</v>
      </c>
    </row>
    <row r="3" spans="1:2">
      <c r="A3" s="3" t="s">
        <v>64</v>
      </c>
    </row>
    <row r="4" spans="1:2">
      <c r="A4" s="4" t="s">
        <v>98</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0</v>
      </c>
      <c r="B1" s="2" t="s">
        <v>1</v>
      </c>
    </row>
    <row r="2" spans="1:2">
      <c r="B2" s="2" t="s">
        <v>2</v>
      </c>
    </row>
    <row r="3" spans="1:2">
      <c r="A3" s="3" t="s">
        <v>64</v>
      </c>
    </row>
    <row r="4" spans="1:2">
      <c r="A4" s="4" t="s">
        <v>101</v>
      </c>
      <c r="B4" s="4" t="s">
        <v>1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3</v>
      </c>
      <c r="B1" s="2" t="s">
        <v>1</v>
      </c>
    </row>
    <row r="2" spans="1:2">
      <c r="B2" s="2" t="s">
        <v>2</v>
      </c>
    </row>
    <row r="3" spans="1:2">
      <c r="A3" s="3" t="s">
        <v>64</v>
      </c>
    </row>
    <row r="4" spans="1:2">
      <c r="A4" s="4" t="s">
        <v>104</v>
      </c>
      <c r="B4" s="4" t="s">
        <v>1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4" t="s">
        <v>107</v>
      </c>
    </row>
    <row r="4" spans="1:2">
      <c r="A4" s="3" t="s">
        <v>64</v>
      </c>
    </row>
    <row r="5" spans="1:2">
      <c r="A5" s="4" t="s">
        <v>108</v>
      </c>
      <c r="B5" s="4" t="s">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64</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33016665</v>
      </c>
      <c r="D3" s="6" t="n">
        <v>31025000</v>
      </c>
    </row>
    <row r="4" spans="1:5">
      <c r="A4" s="3" t="s">
        <v>35</v>
      </c>
    </row>
    <row r="5" spans="1:5">
      <c r="A5" s="4" t="s">
        <v>36</v>
      </c>
      <c r="B5" s="5" t="n">
        <v>261160</v>
      </c>
      <c r="D5" s="5" t="n">
        <v>224617</v>
      </c>
    </row>
    <row r="6" spans="1:5">
      <c r="A6" s="4" t="s">
        <v>37</v>
      </c>
    </row>
    <row r="7" spans="1:5">
      <c r="A7" s="3" t="s">
        <v>33</v>
      </c>
    </row>
    <row r="8" spans="1:5">
      <c r="A8" s="4" t="s">
        <v>34</v>
      </c>
      <c r="B8" s="5" t="n">
        <v>33016665</v>
      </c>
      <c r="D8" s="5" t="n">
        <v>31025000</v>
      </c>
    </row>
    <row r="9" spans="1:5">
      <c r="A9" s="4" t="s">
        <v>38</v>
      </c>
      <c r="B9" s="5" t="n">
        <v>5265368</v>
      </c>
      <c r="D9" s="5" t="n">
        <v>3770895</v>
      </c>
    </row>
    <row r="10" spans="1:5">
      <c r="A10" s="4" t="s">
        <v>39</v>
      </c>
      <c r="B10" s="4" t="s">
        <v>40</v>
      </c>
      <c r="D10" s="5" t="n">
        <v>4087231</v>
      </c>
    </row>
    <row r="11" spans="1:5">
      <c r="A11" s="4" t="s">
        <v>41</v>
      </c>
      <c r="B11" s="5" t="n">
        <v>41226</v>
      </c>
      <c r="D11" s="5" t="n">
        <v>23096</v>
      </c>
    </row>
    <row r="12" spans="1:5">
      <c r="A12" s="4" t="s">
        <v>42</v>
      </c>
      <c r="B12" s="5" t="n">
        <v>53392</v>
      </c>
      <c r="D12" s="5" t="n">
        <v>81693</v>
      </c>
    </row>
    <row r="13" spans="1:5">
      <c r="A13" s="4" t="s">
        <v>43</v>
      </c>
      <c r="B13" s="5" t="n">
        <v>38376651</v>
      </c>
      <c r="D13" s="5" t="n">
        <v>38987915</v>
      </c>
    </row>
    <row r="14" spans="1:5">
      <c r="A14" s="3" t="s">
        <v>35</v>
      </c>
    </row>
    <row r="15" spans="1:5">
      <c r="A15" s="4" t="s">
        <v>44</v>
      </c>
      <c r="B15" s="5" t="n">
        <v>532671</v>
      </c>
      <c r="D15" s="5" t="n">
        <v>416226</v>
      </c>
    </row>
    <row r="16" spans="1:5">
      <c r="A16" s="4" t="s">
        <v>36</v>
      </c>
      <c r="B16" s="5" t="n">
        <v>261160</v>
      </c>
      <c r="D16" s="5" t="n">
        <v>224617</v>
      </c>
    </row>
    <row r="17" spans="1:5">
      <c r="A17" s="4" t="s">
        <v>45</v>
      </c>
      <c r="B17" s="5" t="n">
        <v>26675</v>
      </c>
      <c r="D17" s="5" t="n">
        <v>27487</v>
      </c>
    </row>
    <row r="18" spans="1:5">
      <c r="A18" s="4" t="s">
        <v>46</v>
      </c>
      <c r="B18" s="5" t="n">
        <v>293978</v>
      </c>
      <c r="D18" s="5" t="n">
        <v>322862</v>
      </c>
    </row>
    <row r="19" spans="1:5">
      <c r="A19" s="4" t="s">
        <v>47</v>
      </c>
      <c r="B19" s="5" t="n">
        <v>10624817</v>
      </c>
      <c r="C19" s="4" t="s">
        <v>48</v>
      </c>
      <c r="D19" s="5" t="n">
        <v>9885111</v>
      </c>
      <c r="E19" s="4" t="s">
        <v>49</v>
      </c>
    </row>
    <row r="20" spans="1:5">
      <c r="A20" s="4" t="s">
        <v>50</v>
      </c>
      <c r="B20" s="5" t="n">
        <v>11739301</v>
      </c>
      <c r="D20" s="5" t="n">
        <v>10876303</v>
      </c>
    </row>
    <row r="21" spans="1:5">
      <c r="A21" s="4" t="s">
        <v>51</v>
      </c>
      <c r="B21" s="6" t="n">
        <v>26637350</v>
      </c>
      <c r="D21" s="6" t="n">
        <v>28111612</v>
      </c>
    </row>
    <row r="22" spans="1:5"/>
    <row r="23" spans="1:5">
      <c r="A23" s="4" t="s">
        <v>48</v>
      </c>
      <c r="B23" s="4" t="s">
        <v>52</v>
      </c>
    </row>
    <row r="24" spans="1:5">
      <c r="A24" s="4" t="s">
        <v>49</v>
      </c>
      <c r="B24" s="4" t="s">
        <v>53</v>
      </c>
    </row>
  </sheetData>
  <mergeCells count="5">
    <mergeCell ref="B1:C1"/>
    <mergeCell ref="D1:E1"/>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64</v>
      </c>
    </row>
    <row r="4" spans="1:2">
      <c r="A4" s="4" t="s">
        <v>114</v>
      </c>
      <c r="B4" s="4" t="s">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64</v>
      </c>
    </row>
    <row r="4" spans="1:2">
      <c r="A4" s="4" t="s">
        <v>117</v>
      </c>
      <c r="B4" s="4" t="s">
        <v>1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64</v>
      </c>
    </row>
    <row r="4" spans="1:2">
      <c r="A4" s="4" t="s">
        <v>120</v>
      </c>
      <c r="B4" s="4" t="s">
        <v>1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64</v>
      </c>
    </row>
    <row r="4" spans="1:2">
      <c r="A4" s="4" t="s">
        <v>123</v>
      </c>
      <c r="B4" s="4" t="s">
        <v>1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64</v>
      </c>
    </row>
    <row r="4" spans="1:2">
      <c r="A4" s="4" t="s">
        <v>126</v>
      </c>
      <c r="B4" s="4" t="s">
        <v>1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64</v>
      </c>
    </row>
    <row r="4" spans="1:2">
      <c r="A4" s="4" t="s">
        <v>129</v>
      </c>
      <c r="B4" s="4" t="s">
        <v>1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64</v>
      </c>
    </row>
    <row r="4" spans="1:2">
      <c r="A4" s="4" t="s">
        <v>132</v>
      </c>
      <c r="B4" s="4" t="s">
        <v>1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4" t="s">
        <v>157</v>
      </c>
    </row>
    <row r="4" spans="1:2">
      <c r="A4" s="3" t="s">
        <v>153</v>
      </c>
    </row>
    <row r="5" spans="1:2">
      <c r="A5" s="4" t="s">
        <v>158</v>
      </c>
      <c r="B5" s="4" t="s">
        <v>1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v>
      </c>
      <c r="B1" s="2" t="s">
        <v>1</v>
      </c>
    </row>
    <row r="2" spans="1:5">
      <c r="B2" s="2" t="s">
        <v>2</v>
      </c>
      <c r="D2" s="2" t="s">
        <v>32</v>
      </c>
    </row>
    <row r="3" spans="1:5">
      <c r="A3" s="4" t="s">
        <v>55</v>
      </c>
      <c r="B3" s="6" t="n">
        <v>28111612</v>
      </c>
      <c r="D3" s="6" t="n">
        <v>43455577</v>
      </c>
    </row>
    <row r="4" spans="1:5">
      <c r="A4" s="4" t="s">
        <v>56</v>
      </c>
      <c r="B4" s="5" t="n">
        <v>4791665</v>
      </c>
      <c r="D4" s="5" t="n">
        <v>2336000</v>
      </c>
    </row>
    <row r="5" spans="1:5">
      <c r="A5" s="4" t="s">
        <v>57</v>
      </c>
      <c r="B5" s="5" t="n">
        <v>25918</v>
      </c>
      <c r="D5" s="5" t="n">
        <v>-33424</v>
      </c>
    </row>
    <row r="6" spans="1:5">
      <c r="A6" s="4" t="s">
        <v>58</v>
      </c>
      <c r="B6" s="5" t="n">
        <v>-4809165</v>
      </c>
      <c r="C6" s="4" t="s">
        <v>48</v>
      </c>
      <c r="D6" s="5" t="n">
        <v>-1707731</v>
      </c>
      <c r="E6" s="4" t="s">
        <v>49</v>
      </c>
    </row>
    <row r="7" spans="1:5">
      <c r="A7" s="4" t="s">
        <v>59</v>
      </c>
      <c r="B7" s="5" t="n">
        <v>8418</v>
      </c>
      <c r="D7" s="5" t="n">
        <v>594845</v>
      </c>
    </row>
    <row r="8" spans="1:5">
      <c r="A8" s="4" t="s">
        <v>60</v>
      </c>
      <c r="B8" s="5" t="n">
        <v>-1482680</v>
      </c>
      <c r="D8" s="5" t="n">
        <v>-15938810</v>
      </c>
    </row>
    <row r="9" spans="1:5">
      <c r="A9" s="4" t="s">
        <v>61</v>
      </c>
      <c r="B9" s="5" t="n">
        <v>-1474262</v>
      </c>
      <c r="D9" s="5" t="n">
        <v>-15343965</v>
      </c>
    </row>
    <row r="10" spans="1:5">
      <c r="A10" s="4" t="s">
        <v>62</v>
      </c>
      <c r="B10" s="6" t="n">
        <v>26637350</v>
      </c>
      <c r="D10" s="6" t="n">
        <v>28111612</v>
      </c>
    </row>
    <row r="11" spans="1:5"/>
    <row r="12" spans="1:5">
      <c r="A12" s="4" t="s">
        <v>48</v>
      </c>
      <c r="B12" s="4" t="s">
        <v>52</v>
      </c>
    </row>
    <row r="13" spans="1:5">
      <c r="A13" s="4" t="s">
        <v>49</v>
      </c>
      <c r="B13" s="4" t="s">
        <v>53</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79"/>
  </cols>
  <sheetData>
    <row r="1" spans="1:2">
      <c r="A1" s="1" t="s">
        <v>163</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186</v>
      </c>
      <c r="B1" s="2" t="s">
        <v>187</v>
      </c>
      <c r="C1" s="2" t="s">
        <v>188</v>
      </c>
    </row>
    <row r="2" spans="1:3">
      <c r="A2" s="4" t="s">
        <v>189</v>
      </c>
      <c r="C2" s="5" t="n">
        <v>1</v>
      </c>
    </row>
    <row r="3" spans="1:3">
      <c r="A3" s="4" t="s">
        <v>190</v>
      </c>
    </row>
    <row r="4" spans="1:3">
      <c r="A4" s="4" t="s">
        <v>191</v>
      </c>
      <c r="C4" s="5" t="n">
        <v>14</v>
      </c>
    </row>
    <row r="5" spans="1:3">
      <c r="A5" s="4" t="s">
        <v>192</v>
      </c>
    </row>
    <row r="6" spans="1:3">
      <c r="A6" s="4" t="s">
        <v>193</v>
      </c>
      <c r="C6" s="5" t="n">
        <v>130000</v>
      </c>
    </row>
    <row r="7" spans="1:3">
      <c r="A7" s="4" t="s">
        <v>194</v>
      </c>
    </row>
    <row r="8" spans="1:3">
      <c r="A8" s="4" t="s">
        <v>193</v>
      </c>
      <c r="C8" s="5" t="n">
        <v>68</v>
      </c>
    </row>
    <row r="9" spans="1:3">
      <c r="A9" s="4" t="s">
        <v>195</v>
      </c>
    </row>
    <row r="10" spans="1:3">
      <c r="A10" s="4" t="s">
        <v>191</v>
      </c>
      <c r="C10" s="5" t="n">
        <v>1</v>
      </c>
    </row>
    <row r="11" spans="1:3">
      <c r="A11" s="4" t="s">
        <v>196</v>
      </c>
    </row>
    <row r="12" spans="1:3">
      <c r="A12" s="4" t="s">
        <v>191</v>
      </c>
      <c r="C12" s="5" t="n">
        <v>1</v>
      </c>
    </row>
    <row r="13" spans="1:3">
      <c r="A13" s="4" t="s">
        <v>193</v>
      </c>
      <c r="C13" s="5" t="n">
        <v>37000</v>
      </c>
    </row>
    <row r="14" spans="1:3">
      <c r="A14" s="4" t="s">
        <v>197</v>
      </c>
    </row>
    <row r="15" spans="1:3">
      <c r="A15" s="4" t="s">
        <v>198</v>
      </c>
      <c r="B15"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9</v>
      </c>
      <c r="B1" s="2" t="s">
        <v>200</v>
      </c>
    </row>
    <row r="2" spans="1:6">
      <c r="B2" s="2" t="s">
        <v>201</v>
      </c>
      <c r="C2" s="2" t="s">
        <v>202</v>
      </c>
      <c r="D2" s="2" t="s">
        <v>2</v>
      </c>
      <c r="E2" s="2" t="s">
        <v>32</v>
      </c>
      <c r="F2" s="2" t="s">
        <v>203</v>
      </c>
    </row>
    <row r="3" spans="1:6">
      <c r="A3" s="4" t="s">
        <v>204</v>
      </c>
      <c r="D3" s="5" t="n">
        <v>1482680</v>
      </c>
    </row>
    <row r="4" spans="1:6">
      <c r="A4" s="4" t="s">
        <v>205</v>
      </c>
    </row>
    <row r="5" spans="1:6">
      <c r="A5" s="4" t="s">
        <v>206</v>
      </c>
      <c r="C5" s="6" t="n">
        <v>1000000</v>
      </c>
      <c r="D5" s="6" t="n">
        <v>1000000</v>
      </c>
    </row>
    <row r="6" spans="1:6">
      <c r="A6" s="4" t="s">
        <v>37</v>
      </c>
    </row>
    <row r="7" spans="1:6">
      <c r="A7" s="4" t="s">
        <v>207</v>
      </c>
      <c r="D7" s="6" t="n">
        <v>26637350</v>
      </c>
      <c r="E7" s="6" t="n">
        <v>28111612</v>
      </c>
      <c r="F7" s="6" t="n">
        <v>43455577</v>
      </c>
    </row>
    <row r="8" spans="1:6">
      <c r="A8" s="4" t="s">
        <v>208</v>
      </c>
      <c r="D8" s="7" t="n">
        <v>17.97</v>
      </c>
      <c r="E8" s="7" t="n">
        <v>18.96</v>
      </c>
    </row>
    <row r="9" spans="1:6">
      <c r="A9" s="4" t="s">
        <v>204</v>
      </c>
      <c r="D9" s="5" t="n">
        <v>1482680</v>
      </c>
    </row>
    <row r="10" spans="1:6">
      <c r="A10" s="4" t="s">
        <v>209</v>
      </c>
    </row>
    <row r="11" spans="1:6">
      <c r="A11" s="4" t="s">
        <v>210</v>
      </c>
      <c r="B11" s="6" t="n">
        <v>2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v>
      </c>
      <c r="B1" s="2" t="s">
        <v>1</v>
      </c>
    </row>
    <row r="2" spans="1:2">
      <c r="B2" s="2" t="s">
        <v>2</v>
      </c>
    </row>
    <row r="3" spans="1:2">
      <c r="A3" s="3" t="s">
        <v>64</v>
      </c>
    </row>
    <row r="4" spans="1:2">
      <c r="A4" s="4" t="s">
        <v>65</v>
      </c>
      <c r="B4" s="4" t="s">
        <v>6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4" t="s">
        <v>213</v>
      </c>
      <c r="B3" s="6" t="n">
        <v>0</v>
      </c>
    </row>
    <row r="4" spans="1:2">
      <c r="A4" s="4" t="s">
        <v>214</v>
      </c>
      <c r="B4" s="5" t="n">
        <v>0</v>
      </c>
    </row>
    <row r="5" spans="1:2">
      <c r="A5" s="4" t="s">
        <v>215</v>
      </c>
      <c r="B5" s="6" t="n">
        <v>0</v>
      </c>
    </row>
    <row r="6" spans="1:2">
      <c r="A6" s="4" t="s">
        <v>216</v>
      </c>
    </row>
    <row r="7" spans="1:2">
      <c r="A7" s="4" t="s">
        <v>217</v>
      </c>
      <c r="B7" s="5" t="n">
        <v>2014</v>
      </c>
    </row>
    <row r="8" spans="1:2">
      <c r="A8" s="4" t="s">
        <v>218</v>
      </c>
    </row>
    <row r="9" spans="1:2">
      <c r="A9" s="4" t="s">
        <v>217</v>
      </c>
      <c r="B9" s="5" t="n">
        <v>2015</v>
      </c>
    </row>
    <row r="10" spans="1:2">
      <c r="A10" s="4" t="s">
        <v>219</v>
      </c>
    </row>
    <row r="11" spans="1:2">
      <c r="A11" s="4" t="s">
        <v>217</v>
      </c>
      <c r="B11" s="5" t="n">
        <v>20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220</v>
      </c>
      <c r="B1" s="2" t="s">
        <v>221</v>
      </c>
      <c r="C1" s="2" t="s">
        <v>222</v>
      </c>
      <c r="D1" s="2" t="s">
        <v>1</v>
      </c>
      <c r="E1" s="2" t="s">
        <v>200</v>
      </c>
    </row>
    <row r="2" spans="1:8">
      <c r="B2" s="2" t="s">
        <v>223</v>
      </c>
      <c r="C2" s="2" t="s">
        <v>3</v>
      </c>
      <c r="D2" s="2" t="s">
        <v>2</v>
      </c>
      <c r="E2" s="2" t="s">
        <v>201</v>
      </c>
      <c r="F2" s="2" t="s">
        <v>202</v>
      </c>
      <c r="G2" s="2" t="s">
        <v>32</v>
      </c>
      <c r="H2" s="2" t="s">
        <v>203</v>
      </c>
    </row>
    <row r="3" spans="1:8">
      <c r="A3" s="4" t="s">
        <v>204</v>
      </c>
      <c r="D3" s="5" t="n">
        <v>1482680</v>
      </c>
    </row>
    <row r="4" spans="1:8">
      <c r="A4" s="4" t="s">
        <v>224</v>
      </c>
      <c r="B4" s="6" t="n">
        <v>1482680</v>
      </c>
    </row>
    <row r="5" spans="1:8">
      <c r="A5" s="4" t="s">
        <v>225</v>
      </c>
      <c r="B5" s="6" t="n">
        <v>1</v>
      </c>
    </row>
    <row r="6" spans="1:8">
      <c r="A6" s="4" t="s">
        <v>226</v>
      </c>
    </row>
    <row r="7" spans="1:8">
      <c r="A7" s="4" t="s">
        <v>227</v>
      </c>
      <c r="C7" s="6" t="n">
        <v>3000000</v>
      </c>
    </row>
    <row r="8" spans="1:8">
      <c r="A8" s="4" t="s">
        <v>228</v>
      </c>
      <c r="C8" s="6" t="n">
        <v>1100000</v>
      </c>
    </row>
    <row r="9" spans="1:8">
      <c r="A9" s="4" t="s">
        <v>37</v>
      </c>
    </row>
    <row r="10" spans="1:8">
      <c r="A10" s="4" t="s">
        <v>208</v>
      </c>
      <c r="D10" s="7" t="n">
        <v>17.97</v>
      </c>
      <c r="G10" s="7" t="n">
        <v>18.96</v>
      </c>
    </row>
    <row r="11" spans="1:8">
      <c r="A11" s="4" t="s">
        <v>229</v>
      </c>
      <c r="D11" s="8" t="n">
        <v>0.01</v>
      </c>
    </row>
    <row r="12" spans="1:8">
      <c r="A12" s="4" t="s">
        <v>230</v>
      </c>
      <c r="G12" s="7" t="n">
        <v>17.96</v>
      </c>
    </row>
    <row r="13" spans="1:8">
      <c r="A13" s="4" t="s">
        <v>231</v>
      </c>
      <c r="D13" s="6" t="n">
        <v>1</v>
      </c>
    </row>
    <row r="14" spans="1:8">
      <c r="A14" s="4" t="s">
        <v>232</v>
      </c>
      <c r="D14" s="6" t="n">
        <v>5265368</v>
      </c>
      <c r="G14" s="6" t="n">
        <v>3770895</v>
      </c>
    </row>
    <row r="15" spans="1:8">
      <c r="A15" s="4" t="s">
        <v>233</v>
      </c>
      <c r="D15" s="5" t="n">
        <v>1700000</v>
      </c>
    </row>
    <row r="16" spans="1:8">
      <c r="A16" s="4" t="s">
        <v>207</v>
      </c>
      <c r="D16" s="6" t="n">
        <v>26637350</v>
      </c>
      <c r="G16" s="6" t="n">
        <v>28111612</v>
      </c>
      <c r="H16" s="6" t="n">
        <v>43455577</v>
      </c>
    </row>
    <row r="17" spans="1:8">
      <c r="A17" s="4" t="s">
        <v>204</v>
      </c>
      <c r="D17" s="5" t="n">
        <v>1482680</v>
      </c>
    </row>
    <row r="18" spans="1:8">
      <c r="A18" s="4" t="s">
        <v>234</v>
      </c>
    </row>
    <row r="19" spans="1:8">
      <c r="A19" s="4" t="s">
        <v>235</v>
      </c>
      <c r="D19" s="6" t="n">
        <v>353000</v>
      </c>
    </row>
    <row r="20" spans="1:8">
      <c r="A20" s="4" t="s">
        <v>209</v>
      </c>
    </row>
    <row r="21" spans="1:8">
      <c r="A21" s="4" t="s">
        <v>236</v>
      </c>
      <c r="E21" s="6" t="n">
        <v>2500000</v>
      </c>
    </row>
    <row r="22" spans="1:8">
      <c r="A22" s="4" t="s">
        <v>205</v>
      </c>
    </row>
    <row r="23" spans="1:8">
      <c r="A23" s="4" t="s">
        <v>206</v>
      </c>
      <c r="D23" s="6" t="n">
        <v>1000000</v>
      </c>
      <c r="F23" s="6"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37</v>
      </c>
      <c r="C1" s="2" t="s">
        <v>1</v>
      </c>
    </row>
    <row r="2" spans="1:6">
      <c r="C2" s="2" t="s">
        <v>2</v>
      </c>
      <c r="E2" s="2" t="s">
        <v>32</v>
      </c>
    </row>
    <row r="3" spans="1:6">
      <c r="A3" s="4" t="s">
        <v>238</v>
      </c>
      <c r="C3" s="6" t="n">
        <v>4587606</v>
      </c>
      <c r="E3" s="6" t="n">
        <v>6440325</v>
      </c>
    </row>
    <row r="4" spans="1:6">
      <c r="A4" s="4" t="s">
        <v>238</v>
      </c>
      <c r="C4" s="5" t="n">
        <v>-2618717</v>
      </c>
      <c r="E4" s="5" t="n">
        <v>-3576121</v>
      </c>
    </row>
    <row r="5" spans="1:6">
      <c r="A5" s="4" t="s">
        <v>238</v>
      </c>
      <c r="C5" s="5" t="n">
        <v>2075313</v>
      </c>
      <c r="E5" s="5" t="n">
        <v>1723402</v>
      </c>
    </row>
    <row r="6" spans="1:6">
      <c r="A6" s="4" t="s">
        <v>238</v>
      </c>
      <c r="C6" s="5" t="n">
        <v>4044202</v>
      </c>
      <c r="E6" s="5" t="n">
        <v>4587606</v>
      </c>
    </row>
    <row r="7" spans="1:6">
      <c r="A7" s="4" t="s">
        <v>239</v>
      </c>
      <c r="C7" s="5" t="n">
        <v>-2171863</v>
      </c>
      <c r="E7" s="5" t="n">
        <v>-3596704</v>
      </c>
    </row>
    <row r="8" spans="1:6">
      <c r="A8" s="4" t="s">
        <v>239</v>
      </c>
      <c r="C8" s="5" t="n">
        <v>1488979</v>
      </c>
      <c r="E8" s="5" t="n">
        <v>1900973</v>
      </c>
    </row>
    <row r="9" spans="1:6">
      <c r="A9" s="4" t="s">
        <v>239</v>
      </c>
      <c r="C9" s="5" t="n">
        <v>-1720988</v>
      </c>
      <c r="E9" s="5" t="n">
        <v>-476132</v>
      </c>
    </row>
    <row r="10" spans="1:6">
      <c r="A10" s="4" t="s">
        <v>239</v>
      </c>
      <c r="C10" s="5" t="n">
        <v>-2403872</v>
      </c>
      <c r="E10" s="5" t="n">
        <v>-2171863</v>
      </c>
    </row>
    <row r="11" spans="1:6">
      <c r="A11" s="4" t="s">
        <v>240</v>
      </c>
      <c r="C11" s="5" t="n">
        <v>-840000</v>
      </c>
      <c r="E11" s="5" t="n">
        <v>-612704</v>
      </c>
    </row>
    <row r="12" spans="1:6">
      <c r="A12" s="4" t="s">
        <v>240</v>
      </c>
      <c r="C12" s="5" t="n">
        <v>565584</v>
      </c>
      <c r="E12" s="5" t="n">
        <v>426658</v>
      </c>
    </row>
    <row r="13" spans="1:6">
      <c r="A13" s="4" t="s">
        <v>240</v>
      </c>
      <c r="C13" s="5" t="n">
        <v>-1529693</v>
      </c>
      <c r="E13" s="5" t="n">
        <v>-653954</v>
      </c>
    </row>
    <row r="14" spans="1:6">
      <c r="A14" s="4" t="s">
        <v>240</v>
      </c>
      <c r="C14" s="5" t="n">
        <v>-1804109</v>
      </c>
      <c r="E14" s="5" t="n">
        <v>-840000</v>
      </c>
    </row>
    <row r="15" spans="1:6">
      <c r="A15" s="4" t="s">
        <v>241</v>
      </c>
      <c r="C15" s="5" t="n">
        <v>-3358200</v>
      </c>
      <c r="E15" s="5" t="n">
        <v>-3154490</v>
      </c>
    </row>
    <row r="16" spans="1:6">
      <c r="A16" s="4" t="s">
        <v>241</v>
      </c>
      <c r="C16" s="5" t="n">
        <v>1718120</v>
      </c>
      <c r="E16" s="5" t="n">
        <v>897074</v>
      </c>
    </row>
    <row r="17" spans="1:6">
      <c r="A17" s="4" t="s">
        <v>241</v>
      </c>
      <c r="C17" s="5" t="n">
        <v>-876314</v>
      </c>
      <c r="E17" s="5" t="n">
        <v>-1100784</v>
      </c>
    </row>
    <row r="18" spans="1:6">
      <c r="A18" s="4" t="s">
        <v>241</v>
      </c>
      <c r="C18" s="5" t="n">
        <v>-2516394</v>
      </c>
      <c r="E18" s="5" t="n">
        <v>-3358200</v>
      </c>
    </row>
    <row r="19" spans="1:6">
      <c r="A19" s="4" t="s">
        <v>242</v>
      </c>
      <c r="C19" s="5" t="n">
        <v>-6225694</v>
      </c>
      <c r="E19" s="5" t="n">
        <v>-7778675</v>
      </c>
    </row>
    <row r="20" spans="1:6">
      <c r="A20" s="4" t="s">
        <v>242</v>
      </c>
      <c r="C20" s="5" t="n">
        <v>2418208</v>
      </c>
      <c r="E20" s="5" t="n">
        <v>3139420</v>
      </c>
    </row>
    <row r="21" spans="1:6">
      <c r="A21" s="4" t="s">
        <v>242</v>
      </c>
      <c r="C21" s="5" t="n">
        <v>-1843289</v>
      </c>
      <c r="E21" s="5" t="n">
        <v>-1586439</v>
      </c>
    </row>
    <row r="22" spans="1:6">
      <c r="A22" s="4" t="s">
        <v>242</v>
      </c>
      <c r="C22" s="5" t="n">
        <v>-5650775</v>
      </c>
      <c r="E22" s="5" t="n">
        <v>-6225694</v>
      </c>
    </row>
    <row r="23" spans="1:6">
      <c r="A23" s="4" t="s">
        <v>243</v>
      </c>
      <c r="B23" s="4" t="s">
        <v>48</v>
      </c>
      <c r="C23" s="5" t="n">
        <v>-1861500</v>
      </c>
      <c r="E23" s="5" t="n">
        <v>-2817000</v>
      </c>
    </row>
    <row r="24" spans="1:6">
      <c r="A24" s="4" t="s">
        <v>243</v>
      </c>
      <c r="B24" s="4" t="s">
        <v>48</v>
      </c>
      <c r="C24" s="5" t="n">
        <v>209355</v>
      </c>
      <c r="E24" s="5" t="n">
        <v>979704</v>
      </c>
    </row>
    <row r="25" spans="1:6">
      <c r="A25" s="4" t="s">
        <v>243</v>
      </c>
      <c r="B25" s="4" t="s">
        <v>48</v>
      </c>
      <c r="C25" s="5" t="n">
        <v>-328855</v>
      </c>
      <c r="E25" s="5" t="n">
        <v>-24204</v>
      </c>
    </row>
    <row r="26" spans="1:6">
      <c r="A26" s="4" t="s">
        <v>243</v>
      </c>
      <c r="B26" s="4" t="s">
        <v>48</v>
      </c>
      <c r="C26" s="5" t="n">
        <v>-1981000</v>
      </c>
      <c r="E26" s="5" t="n">
        <v>-1861500</v>
      </c>
    </row>
    <row r="27" spans="1:6">
      <c r="A27" s="4" t="s">
        <v>244</v>
      </c>
      <c r="B27" s="4" t="s">
        <v>245</v>
      </c>
      <c r="C27" s="5" t="n">
        <v>-234632</v>
      </c>
      <c r="E27" s="5" t="n">
        <v>-1263730</v>
      </c>
    </row>
    <row r="28" spans="1:6">
      <c r="A28" s="4" t="s">
        <v>244</v>
      </c>
      <c r="B28" s="4" t="s">
        <v>48</v>
      </c>
      <c r="C28" s="5" t="n">
        <v>197633</v>
      </c>
      <c r="D28" s="4" t="s">
        <v>246</v>
      </c>
      <c r="E28" s="5" t="n">
        <v>762351</v>
      </c>
      <c r="F28" s="4" t="s">
        <v>49</v>
      </c>
    </row>
    <row r="29" spans="1:6">
      <c r="A29" s="4" t="s">
        <v>244</v>
      </c>
      <c r="B29" s="4" t="s">
        <v>48</v>
      </c>
      <c r="C29" s="5" t="n">
        <v>-380470</v>
      </c>
      <c r="D29" s="4" t="s">
        <v>246</v>
      </c>
      <c r="E29" s="5" t="n">
        <v>266747</v>
      </c>
      <c r="F29" s="4" t="s">
        <v>49</v>
      </c>
    </row>
    <row r="30" spans="1:6">
      <c r="A30" s="4" t="s">
        <v>244</v>
      </c>
      <c r="B30" s="4" t="s">
        <v>48</v>
      </c>
      <c r="C30" s="5" t="n">
        <v>-417469</v>
      </c>
      <c r="D30" s="4" t="s">
        <v>246</v>
      </c>
      <c r="E30" s="5" t="n">
        <v>-234632</v>
      </c>
      <c r="F30" s="4" t="s">
        <v>49</v>
      </c>
    </row>
    <row r="31" spans="1:6">
      <c r="A31" s="4" t="s">
        <v>247</v>
      </c>
      <c r="B31" s="4" t="s">
        <v>245</v>
      </c>
      <c r="C31" s="5" t="n">
        <v>-126340</v>
      </c>
      <c r="E31" s="5" t="n">
        <v>-680470</v>
      </c>
    </row>
    <row r="32" spans="1:6">
      <c r="A32" s="4" t="s">
        <v>247</v>
      </c>
      <c r="B32" s="4" t="s">
        <v>48</v>
      </c>
      <c r="C32" s="5" t="n">
        <v>106419</v>
      </c>
      <c r="D32" s="4" t="s">
        <v>246</v>
      </c>
      <c r="E32" s="5" t="n">
        <v>410497</v>
      </c>
      <c r="F32" s="4" t="s">
        <v>49</v>
      </c>
    </row>
    <row r="33" spans="1:6">
      <c r="A33" s="4" t="s">
        <v>247</v>
      </c>
      <c r="B33" s="4" t="s">
        <v>48</v>
      </c>
      <c r="C33" s="5" t="n">
        <v>-204869</v>
      </c>
      <c r="D33" s="4" t="s">
        <v>246</v>
      </c>
      <c r="E33" s="5" t="n">
        <v>143633</v>
      </c>
      <c r="F33" s="4" t="s">
        <v>49</v>
      </c>
    </row>
    <row r="34" spans="1:6">
      <c r="A34" s="4" t="s">
        <v>247</v>
      </c>
      <c r="B34" s="4" t="s">
        <v>48</v>
      </c>
      <c r="C34" s="5" t="n">
        <v>-224790</v>
      </c>
      <c r="D34" s="4" t="s">
        <v>246</v>
      </c>
      <c r="E34" s="5" t="n">
        <v>-126340</v>
      </c>
      <c r="F34" s="4" t="s">
        <v>49</v>
      </c>
    </row>
    <row r="35" spans="1:6">
      <c r="A35" s="4" t="s">
        <v>248</v>
      </c>
      <c r="C35" s="5" t="n">
        <v>345512</v>
      </c>
      <c r="E35" s="5" t="n">
        <v>443108</v>
      </c>
    </row>
    <row r="36" spans="1:6">
      <c r="A36" s="4" t="s">
        <v>248</v>
      </c>
      <c r="C36" s="5" t="n">
        <v>-16122</v>
      </c>
      <c r="E36" s="5" t="n">
        <v>-97596</v>
      </c>
    </row>
    <row r="37" spans="1:6">
      <c r="A37" s="4" t="s">
        <v>248</v>
      </c>
      <c r="C37" s="5" t="n">
        <v>329390</v>
      </c>
      <c r="E37" s="5" t="n">
        <v>345512</v>
      </c>
    </row>
    <row r="38" spans="1:6">
      <c r="A38" s="4" t="s">
        <v>249</v>
      </c>
      <c r="B38" s="4" t="s">
        <v>250</v>
      </c>
      <c r="C38" s="5" t="n">
        <v>-9885111</v>
      </c>
      <c r="E38" s="5" t="n">
        <v>-13020340</v>
      </c>
    </row>
    <row r="39" spans="1:6">
      <c r="A39" s="4" t="s">
        <v>249</v>
      </c>
      <c r="C39" s="5" t="n">
        <v>4069459</v>
      </c>
      <c r="D39" s="4" t="s">
        <v>251</v>
      </c>
      <c r="E39" s="5" t="n">
        <v>4842960</v>
      </c>
      <c r="F39" s="4" t="s">
        <v>250</v>
      </c>
    </row>
    <row r="40" spans="1:6">
      <c r="A40" s="4" t="s">
        <v>249</v>
      </c>
      <c r="C40" s="5" t="n">
        <v>-4809165</v>
      </c>
      <c r="D40" s="4" t="s">
        <v>251</v>
      </c>
      <c r="E40" s="5" t="n">
        <v>-1707731</v>
      </c>
      <c r="F40" s="4" t="s">
        <v>250</v>
      </c>
    </row>
    <row r="41" spans="1:6">
      <c r="A41" s="4" t="s">
        <v>249</v>
      </c>
      <c r="C41" s="5" t="n">
        <v>-10624817</v>
      </c>
      <c r="D41" s="4" t="s">
        <v>251</v>
      </c>
      <c r="E41" s="5" t="n">
        <v>-9885111</v>
      </c>
      <c r="F41" s="4" t="s">
        <v>250</v>
      </c>
    </row>
    <row r="42" spans="1:6">
      <c r="A42" s="4" t="s">
        <v>252</v>
      </c>
      <c r="C42" s="6" t="n">
        <v>-2618717</v>
      </c>
      <c r="E42" s="6" t="n">
        <v>-3576121</v>
      </c>
    </row>
    <row r="43" spans="1:6"/>
    <row r="44" spans="1:6">
      <c r="A44" s="4" t="s">
        <v>48</v>
      </c>
      <c r="B44" s="4" t="s">
        <v>253</v>
      </c>
    </row>
    <row r="45" spans="1:6">
      <c r="A45" s="4" t="s">
        <v>49</v>
      </c>
      <c r="B45" s="4" t="s">
        <v>254</v>
      </c>
    </row>
    <row r="46" spans="1:6">
      <c r="A46" s="4" t="s">
        <v>246</v>
      </c>
      <c r="B46" s="4" t="s">
        <v>255</v>
      </c>
    </row>
    <row r="47" spans="1:6">
      <c r="A47" s="4" t="s">
        <v>250</v>
      </c>
      <c r="B47" s="4" t="s">
        <v>53</v>
      </c>
    </row>
    <row r="48" spans="1:6">
      <c r="A48" s="4" t="s">
        <v>251</v>
      </c>
      <c r="B48" s="4" t="s">
        <v>52</v>
      </c>
    </row>
  </sheetData>
  <mergeCells count="10">
    <mergeCell ref="A1:B2"/>
    <mergeCell ref="C1:F1"/>
    <mergeCell ref="C2:D2"/>
    <mergeCell ref="E2:F2"/>
    <mergeCell ref="A43:E43"/>
    <mergeCell ref="B44:E44"/>
    <mergeCell ref="B45:E45"/>
    <mergeCell ref="B46:E46"/>
    <mergeCell ref="B47:E47"/>
    <mergeCell ref="B48:E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0"/>
  </cols>
  <sheetData>
    <row r="1" spans="1:4">
      <c r="A1" s="1" t="s">
        <v>256</v>
      </c>
      <c r="B1" s="2" t="s">
        <v>188</v>
      </c>
      <c r="C1" s="2" t="s">
        <v>257</v>
      </c>
      <c r="D1" s="2" t="s">
        <v>258</v>
      </c>
    </row>
    <row r="2" spans="1:4">
      <c r="A2" s="4" t="s">
        <v>259</v>
      </c>
    </row>
    <row r="3" spans="1:4">
      <c r="A3" s="4" t="s">
        <v>260</v>
      </c>
      <c r="B3" s="5" t="n">
        <v>1</v>
      </c>
    </row>
    <row r="4" spans="1:4">
      <c r="A4" s="4" t="s">
        <v>193</v>
      </c>
      <c r="B4" s="5" t="n">
        <v>3500</v>
      </c>
    </row>
    <row r="5" spans="1:4">
      <c r="A5" s="4" t="s">
        <v>261</v>
      </c>
    </row>
    <row r="6" spans="1:4">
      <c r="A6" s="4" t="s">
        <v>262</v>
      </c>
      <c r="D6" s="6" t="n">
        <v>14015000</v>
      </c>
    </row>
    <row r="7" spans="1:4">
      <c r="A7" s="4" t="s">
        <v>157</v>
      </c>
    </row>
    <row r="8" spans="1:4">
      <c r="A8" s="4" t="s">
        <v>260</v>
      </c>
      <c r="B8" s="5" t="n">
        <v>3</v>
      </c>
      <c r="C8" s="5" t="n">
        <v>5</v>
      </c>
    </row>
    <row r="9" spans="1:4">
      <c r="A9" s="4" t="s">
        <v>263</v>
      </c>
      <c r="B9" s="5" t="n">
        <v>4000</v>
      </c>
      <c r="C9" s="5"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4" t="s">
        <v>265</v>
      </c>
      <c r="B3" s="6" t="n">
        <v>2800000</v>
      </c>
      <c r="C3" s="6" t="n">
        <v>4246000</v>
      </c>
    </row>
    <row r="4" spans="1:3">
      <c r="A4" s="4" t="s">
        <v>266</v>
      </c>
    </row>
    <row r="5" spans="1:3">
      <c r="A5" s="4" t="s">
        <v>265</v>
      </c>
      <c r="B5" s="5" t="n">
        <v>2000000</v>
      </c>
      <c r="C5" s="4" t="s">
        <v>40</v>
      </c>
    </row>
    <row r="6" spans="1:3">
      <c r="A6" s="4" t="s">
        <v>267</v>
      </c>
    </row>
    <row r="7" spans="1:3">
      <c r="A7" s="4" t="s">
        <v>265</v>
      </c>
      <c r="B7" s="5" t="n">
        <v>800000</v>
      </c>
      <c r="C7" s="4" t="s">
        <v>40</v>
      </c>
    </row>
    <row r="8" spans="1:3">
      <c r="A8" s="4" t="s">
        <v>268</v>
      </c>
    </row>
    <row r="9" spans="1:3">
      <c r="A9" s="4" t="s">
        <v>265</v>
      </c>
      <c r="B9" s="4" t="s">
        <v>40</v>
      </c>
      <c r="C9" s="5" t="n">
        <v>850000</v>
      </c>
    </row>
    <row r="10" spans="1:3">
      <c r="A10" s="4" t="s">
        <v>269</v>
      </c>
    </row>
    <row r="11" spans="1:3">
      <c r="A11" s="4" t="s">
        <v>265</v>
      </c>
      <c r="B11" s="4" t="s">
        <v>40</v>
      </c>
      <c r="C11" s="5" t="n">
        <v>820000</v>
      </c>
    </row>
    <row r="12" spans="1:3">
      <c r="A12" s="4" t="s">
        <v>270</v>
      </c>
    </row>
    <row r="13" spans="1:3">
      <c r="A13" s="4" t="s">
        <v>265</v>
      </c>
      <c r="B13" s="4" t="s">
        <v>40</v>
      </c>
      <c r="C13" s="5" t="n">
        <v>900000</v>
      </c>
    </row>
    <row r="14" spans="1:3">
      <c r="A14" s="4" t="s">
        <v>271</v>
      </c>
    </row>
    <row r="15" spans="1:3">
      <c r="A15" s="4" t="s">
        <v>265</v>
      </c>
      <c r="B15" s="4" t="s">
        <v>40</v>
      </c>
      <c r="C15" s="5" t="n">
        <v>876000</v>
      </c>
    </row>
    <row r="16" spans="1:3">
      <c r="A16" s="4" t="s">
        <v>272</v>
      </c>
    </row>
    <row r="17" spans="1:3">
      <c r="A17" s="4" t="s">
        <v>265</v>
      </c>
      <c r="B17" s="4" t="s">
        <v>40</v>
      </c>
      <c r="C17" s="6" t="n">
        <v>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273</v>
      </c>
      <c r="B1" s="2" t="s">
        <v>1</v>
      </c>
    </row>
    <row r="2" spans="1:4">
      <c r="B2" s="2" t="s">
        <v>212</v>
      </c>
      <c r="C2" s="2" t="s">
        <v>274</v>
      </c>
      <c r="D2" s="2" t="s">
        <v>275</v>
      </c>
    </row>
    <row r="3" spans="1:4">
      <c r="A3" s="4" t="s">
        <v>276</v>
      </c>
      <c r="B3" s="6" t="n">
        <v>4791665</v>
      </c>
      <c r="C3" s="6" t="n">
        <v>2336000</v>
      </c>
    </row>
    <row r="4" spans="1:4">
      <c r="A4" s="4" t="s">
        <v>34</v>
      </c>
      <c r="B4" s="5" t="n">
        <v>33016665</v>
      </c>
      <c r="C4" s="5" t="n">
        <v>31025000</v>
      </c>
      <c r="D4" s="6" t="n">
        <v>46950000</v>
      </c>
    </row>
    <row r="5" spans="1:4">
      <c r="A5" s="4" t="s">
        <v>157</v>
      </c>
    </row>
    <row r="6" spans="1:4">
      <c r="A6" s="4" t="s">
        <v>276</v>
      </c>
      <c r="B6" s="6" t="n">
        <v>150000</v>
      </c>
      <c r="C6" s="6" t="n">
        <v>846000</v>
      </c>
    </row>
    <row r="7" spans="1:4">
      <c r="A7" s="4" t="s">
        <v>260</v>
      </c>
      <c r="B7" s="5" t="n">
        <v>3</v>
      </c>
      <c r="C7" s="5" t="n">
        <v>5</v>
      </c>
    </row>
    <row r="8" spans="1:4">
      <c r="A8" s="4" t="s">
        <v>34</v>
      </c>
      <c r="B8" s="6" t="n">
        <v>330166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7</v>
      </c>
      <c r="B1" s="2" t="s">
        <v>1</v>
      </c>
    </row>
    <row r="2" spans="1:3">
      <c r="B2" s="2" t="s">
        <v>2</v>
      </c>
      <c r="C2" s="2" t="s">
        <v>32</v>
      </c>
    </row>
    <row r="3" spans="1:3">
      <c r="A3" s="4" t="s">
        <v>278</v>
      </c>
      <c r="B3" s="6" t="n">
        <v>31025000</v>
      </c>
      <c r="C3" s="6" t="n">
        <v>46950000</v>
      </c>
    </row>
    <row r="4" spans="1:3">
      <c r="A4" s="4" t="s">
        <v>279</v>
      </c>
      <c r="B4" s="5" t="n">
        <v>4791665</v>
      </c>
      <c r="C4" s="5" t="n">
        <v>2336000</v>
      </c>
    </row>
    <row r="5" spans="1:3">
      <c r="A5" s="4" t="s">
        <v>280</v>
      </c>
      <c r="B5" s="5" t="n">
        <v>33016665</v>
      </c>
      <c r="C5" s="5" t="n">
        <v>31025000</v>
      </c>
    </row>
    <row r="6" spans="1:3">
      <c r="A6" s="4" t="s">
        <v>157</v>
      </c>
    </row>
    <row r="7" spans="1:3">
      <c r="A7" s="4" t="s">
        <v>279</v>
      </c>
      <c r="B7" s="5" t="n">
        <v>150000</v>
      </c>
      <c r="C7" s="5" t="n">
        <v>846000</v>
      </c>
    </row>
    <row r="8" spans="1:3">
      <c r="A8" s="4" t="s">
        <v>281</v>
      </c>
      <c r="B8" s="5" t="n">
        <v>-2800000</v>
      </c>
      <c r="C8" s="5" t="n">
        <v>-4246000</v>
      </c>
    </row>
    <row r="9" spans="1:3">
      <c r="A9" s="4" t="s">
        <v>280</v>
      </c>
      <c r="B9" s="5" t="n">
        <v>33016665</v>
      </c>
    </row>
    <row r="10" spans="1:3">
      <c r="A10" s="4" t="s">
        <v>282</v>
      </c>
    </row>
    <row r="11" spans="1:3">
      <c r="A11" s="4" t="s">
        <v>279</v>
      </c>
      <c r="B11" s="5" t="n">
        <v>1095000</v>
      </c>
      <c r="C11" s="5" t="n">
        <v>475000</v>
      </c>
    </row>
    <row r="12" spans="1:3">
      <c r="A12" s="4" t="s">
        <v>283</v>
      </c>
    </row>
    <row r="13" spans="1:3">
      <c r="A13" s="4" t="s">
        <v>279</v>
      </c>
      <c r="B13" s="4" t="s">
        <v>40</v>
      </c>
      <c r="C13" s="5" t="n">
        <v>15000</v>
      </c>
    </row>
    <row r="14" spans="1:3">
      <c r="A14" s="4" t="s">
        <v>281</v>
      </c>
      <c r="B14" s="4" t="s">
        <v>40</v>
      </c>
      <c r="C14" s="5" t="n">
        <v>-14015000</v>
      </c>
    </row>
    <row r="15" spans="1:3">
      <c r="A15" s="4" t="s">
        <v>284</v>
      </c>
    </row>
    <row r="16" spans="1:3">
      <c r="A16" s="4" t="s">
        <v>279</v>
      </c>
      <c r="B16" s="6" t="n">
        <v>3546665</v>
      </c>
      <c r="C16" s="6" t="n">
        <v>1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5</v>
      </c>
      <c r="B1" s="2" t="s">
        <v>221</v>
      </c>
      <c r="C1" s="2" t="s">
        <v>1</v>
      </c>
    </row>
    <row r="2" spans="1:4">
      <c r="B2" s="2" t="s">
        <v>286</v>
      </c>
      <c r="C2" s="2" t="s">
        <v>2</v>
      </c>
      <c r="D2" s="2" t="s">
        <v>32</v>
      </c>
    </row>
    <row r="3" spans="1:4">
      <c r="A3" s="4" t="s">
        <v>287</v>
      </c>
      <c r="C3" s="6" t="n">
        <v>129587</v>
      </c>
      <c r="D3" s="6" t="n">
        <v>881066</v>
      </c>
    </row>
    <row r="4" spans="1:4">
      <c r="A4" s="4" t="s">
        <v>288</v>
      </c>
      <c r="D4" s="4" t="s">
        <v>289</v>
      </c>
    </row>
    <row r="5" spans="1:4">
      <c r="A5" s="4" t="s">
        <v>290</v>
      </c>
      <c r="D5" s="4" t="s">
        <v>291</v>
      </c>
    </row>
    <row r="6" spans="1:4">
      <c r="A6" s="4" t="s">
        <v>292</v>
      </c>
      <c r="B6" s="4" t="s">
        <v>293</v>
      </c>
    </row>
    <row r="7" spans="1:4">
      <c r="A7" s="4" t="s">
        <v>294</v>
      </c>
    </row>
    <row r="8" spans="1:4">
      <c r="A8" s="4" t="s">
        <v>295</v>
      </c>
      <c r="D8" s="4" t="s">
        <v>29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7</v>
      </c>
      <c r="C1" s="2" t="s">
        <v>2</v>
      </c>
      <c r="D1" s="2" t="s">
        <v>32</v>
      </c>
    </row>
    <row r="2" spans="1:5">
      <c r="A2" s="4" t="s">
        <v>298</v>
      </c>
      <c r="B2" s="4" t="s">
        <v>48</v>
      </c>
      <c r="C2" s="4" t="s">
        <v>40</v>
      </c>
      <c r="D2" s="6" t="n">
        <v>4087231</v>
      </c>
      <c r="E2" s="4" t="s">
        <v>49</v>
      </c>
    </row>
    <row r="3" spans="1:5"/>
    <row r="4" spans="1:5">
      <c r="A4" s="4" t="s">
        <v>48</v>
      </c>
      <c r="B4" s="4" t="s">
        <v>299</v>
      </c>
    </row>
    <row r="5" spans="1:5">
      <c r="A5" s="4" t="s">
        <v>49</v>
      </c>
      <c r="B5" s="4" t="s">
        <v>300</v>
      </c>
    </row>
  </sheetData>
  <mergeCells count="5">
    <mergeCell ref="A1:B1"/>
    <mergeCell ref="D1:E1"/>
    <mergeCell ref="A3:D3"/>
    <mergeCell ref="B4:D4"/>
    <mergeCell ref="B5:D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15"/>
  </cols>
  <sheetData>
    <row r="1" spans="1:3">
      <c r="A1" s="1" t="s">
        <v>301</v>
      </c>
      <c r="B1" s="2" t="s">
        <v>1</v>
      </c>
    </row>
    <row r="2" spans="1:3">
      <c r="B2" s="2" t="s">
        <v>302</v>
      </c>
      <c r="C2" s="2" t="s">
        <v>303</v>
      </c>
    </row>
    <row r="3" spans="1:3">
      <c r="A3" s="4" t="s">
        <v>304</v>
      </c>
    </row>
    <row r="4" spans="1:3">
      <c r="A4" s="4" t="s">
        <v>305</v>
      </c>
      <c r="B4" s="6" t="n">
        <v>1968750</v>
      </c>
    </row>
    <row r="5" spans="1:3">
      <c r="A5" s="4" t="s">
        <v>306</v>
      </c>
    </row>
    <row r="6" spans="1:3">
      <c r="A6" s="4" t="s">
        <v>307</v>
      </c>
      <c r="B6" s="6" t="n">
        <v>2700000</v>
      </c>
    </row>
    <row r="7" spans="1:3">
      <c r="A7" s="4" t="s">
        <v>306</v>
      </c>
    </row>
    <row r="8" spans="1:3">
      <c r="A8" s="4" t="s">
        <v>308</v>
      </c>
      <c r="C8" s="4" t="s">
        <v>309</v>
      </c>
    </row>
    <row r="9" spans="1:3">
      <c r="A9" s="4" t="s">
        <v>310</v>
      </c>
      <c r="C9" s="5" t="n">
        <v>3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7</v>
      </c>
      <c r="B1" s="2" t="s">
        <v>1</v>
      </c>
    </row>
    <row r="2" spans="1:2">
      <c r="B2" s="2" t="s">
        <v>2</v>
      </c>
    </row>
    <row r="3" spans="1:2">
      <c r="A3" s="3" t="s">
        <v>64</v>
      </c>
    </row>
    <row r="4" spans="1:2">
      <c r="A4" s="4" t="s">
        <v>68</v>
      </c>
      <c r="B4" s="4" t="s">
        <v>6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4" t="s">
        <v>312</v>
      </c>
      <c r="B2" s="6" t="n">
        <v>23780</v>
      </c>
      <c r="C2" s="6" t="n">
        <v>29930</v>
      </c>
    </row>
    <row r="3" spans="1:3">
      <c r="A3" s="4" t="s">
        <v>313</v>
      </c>
      <c r="B3" s="5" t="n">
        <v>102703</v>
      </c>
      <c r="C3" s="5" t="n">
        <v>153992</v>
      </c>
    </row>
    <row r="4" spans="1:3">
      <c r="A4" s="4" t="s">
        <v>314</v>
      </c>
      <c r="B4" s="5" t="n">
        <v>134677</v>
      </c>
      <c r="C4" s="5" t="n">
        <v>40695</v>
      </c>
    </row>
    <row r="5" spans="1:3">
      <c r="A5" s="4" t="s">
        <v>315</v>
      </c>
      <c r="B5" s="6" t="n">
        <v>261160</v>
      </c>
      <c r="C5" s="6" t="n">
        <v>224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6</v>
      </c>
      <c r="B1" s="2" t="s">
        <v>1</v>
      </c>
    </row>
    <row r="2" spans="1:3">
      <c r="B2" s="2" t="s">
        <v>2</v>
      </c>
      <c r="C2" s="2" t="s">
        <v>32</v>
      </c>
    </row>
    <row r="3" spans="1:3">
      <c r="A3" s="4" t="s">
        <v>214</v>
      </c>
      <c r="B3" s="6" t="n">
        <v>0</v>
      </c>
    </row>
    <row r="4" spans="1:3">
      <c r="A4" s="4" t="s">
        <v>317</v>
      </c>
      <c r="B4" s="4" t="s">
        <v>318</v>
      </c>
    </row>
    <row r="5" spans="1:3">
      <c r="A5" s="4" t="s">
        <v>319</v>
      </c>
    </row>
    <row r="6" spans="1:3">
      <c r="A6" s="4" t="s">
        <v>320</v>
      </c>
      <c r="B6" s="6" t="n">
        <v>12544</v>
      </c>
      <c r="C6" s="6" t="n">
        <v>32293</v>
      </c>
    </row>
    <row r="7" spans="1:3">
      <c r="A7" s="4" t="s">
        <v>214</v>
      </c>
      <c r="B7" s="6" t="n">
        <v>-73085</v>
      </c>
      <c r="C7" s="6" t="n">
        <v>-8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6"/>
    <col customWidth="1" max="2" min="2" width="65"/>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321</v>
      </c>
      <c r="C1" s="2" t="s">
        <v>322</v>
      </c>
      <c r="D1" s="2" t="s">
        <v>323</v>
      </c>
      <c r="E1" s="2" t="s">
        <v>324</v>
      </c>
      <c r="F1" s="2" t="s">
        <v>325</v>
      </c>
      <c r="G1" s="2" t="s">
        <v>326</v>
      </c>
      <c r="H1" s="2" t="s">
        <v>327</v>
      </c>
      <c r="I1" s="2" t="s">
        <v>2</v>
      </c>
    </row>
    <row r="2" spans="1:9">
      <c r="A2" s="4" t="s">
        <v>204</v>
      </c>
      <c r="I2" s="5" t="n">
        <v>1482680</v>
      </c>
    </row>
    <row r="3" spans="1:9">
      <c r="A3" s="4" t="s">
        <v>328</v>
      </c>
      <c r="H3" s="6" t="n">
        <v>131758</v>
      </c>
    </row>
    <row r="4" spans="1:9">
      <c r="A4" s="4" t="s">
        <v>329</v>
      </c>
      <c r="H4" s="5" t="n">
        <v>101442</v>
      </c>
    </row>
    <row r="5" spans="1:9">
      <c r="A5" s="4" t="s">
        <v>330</v>
      </c>
    </row>
    <row r="6" spans="1:9">
      <c r="A6" s="4" t="s">
        <v>328</v>
      </c>
      <c r="B6" s="4" t="s">
        <v>48</v>
      </c>
      <c r="H6" s="4" t="s">
        <v>40</v>
      </c>
    </row>
    <row r="7" spans="1:9">
      <c r="A7" s="4" t="s">
        <v>329</v>
      </c>
      <c r="B7" s="4" t="s">
        <v>48</v>
      </c>
      <c r="H7" s="5" t="n">
        <v>26818</v>
      </c>
    </row>
    <row r="8" spans="1:9">
      <c r="A8" s="4" t="s">
        <v>331</v>
      </c>
    </row>
    <row r="9" spans="1:9">
      <c r="A9" s="4" t="s">
        <v>332</v>
      </c>
      <c r="C9" s="6" t="n">
        <v>1</v>
      </c>
      <c r="D9" s="7" t="n">
        <v>1.5</v>
      </c>
      <c r="E9" s="7" t="n">
        <v>9.25</v>
      </c>
      <c r="F9" s="7" t="n">
        <v>9.25</v>
      </c>
      <c r="G9" s="7" t="n">
        <v>20.7</v>
      </c>
    </row>
    <row r="10" spans="1:9">
      <c r="A10" s="4" t="s">
        <v>333</v>
      </c>
      <c r="I10" s="6" t="n">
        <v>233200</v>
      </c>
    </row>
    <row r="11" spans="1:9">
      <c r="A11" s="4" t="s">
        <v>334</v>
      </c>
      <c r="I11" s="6" t="n">
        <v>14827</v>
      </c>
    </row>
    <row r="12" spans="1:9">
      <c r="A12" s="4" t="s">
        <v>328</v>
      </c>
      <c r="H12" s="5" t="n">
        <v>131758</v>
      </c>
    </row>
    <row r="13" spans="1:9">
      <c r="A13" s="4" t="s">
        <v>335</v>
      </c>
    </row>
    <row r="14" spans="1:9">
      <c r="A14" s="4" t="s">
        <v>328</v>
      </c>
      <c r="H14" s="5" t="n">
        <v>17490</v>
      </c>
    </row>
    <row r="15" spans="1:9">
      <c r="A15" s="4" t="s">
        <v>336</v>
      </c>
    </row>
    <row r="16" spans="1:9">
      <c r="A16" s="4" t="s">
        <v>329</v>
      </c>
      <c r="H16" s="6" t="n">
        <v>25652</v>
      </c>
    </row>
    <row r="17" spans="1:9"/>
    <row r="18" spans="1:9">
      <c r="A18" s="4" t="s">
        <v>48</v>
      </c>
      <c r="B18" s="4" t="s">
        <v>337</v>
      </c>
    </row>
  </sheetData>
  <mergeCells count="3">
    <mergeCell ref="A1:B1"/>
    <mergeCell ref="A17:H17"/>
    <mergeCell ref="B18:H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v>
      </c>
      <c r="B1" s="2" t="s">
        <v>221</v>
      </c>
    </row>
    <row r="2" spans="1:3">
      <c r="B2" s="2" t="s">
        <v>339</v>
      </c>
    </row>
    <row r="3" spans="1:3">
      <c r="A3" s="4" t="s">
        <v>340</v>
      </c>
      <c r="B3" s="6" t="n">
        <v>101442</v>
      </c>
    </row>
    <row r="4" spans="1:3">
      <c r="A4" s="4" t="s">
        <v>341</v>
      </c>
      <c r="B4" s="5" t="n">
        <v>131758</v>
      </c>
    </row>
    <row r="5" spans="1:3">
      <c r="A5" s="4" t="s">
        <v>342</v>
      </c>
      <c r="B5" s="5" t="n">
        <v>233200</v>
      </c>
    </row>
    <row r="6" spans="1:3">
      <c r="A6" s="4" t="s">
        <v>343</v>
      </c>
    </row>
    <row r="7" spans="1:3">
      <c r="A7" s="4" t="s">
        <v>340</v>
      </c>
      <c r="B7" s="4" t="s">
        <v>40</v>
      </c>
      <c r="C7" s="4" t="s">
        <v>48</v>
      </c>
    </row>
    <row r="8" spans="1:3">
      <c r="A8" s="4" t="s">
        <v>341</v>
      </c>
      <c r="B8" s="5" t="n">
        <v>131758</v>
      </c>
      <c r="C8" s="4" t="s">
        <v>48</v>
      </c>
    </row>
    <row r="9" spans="1:3">
      <c r="A9" s="4" t="s">
        <v>342</v>
      </c>
      <c r="B9" s="5" t="n">
        <v>131758</v>
      </c>
      <c r="C9" s="4" t="s">
        <v>48</v>
      </c>
    </row>
    <row r="10" spans="1:3">
      <c r="A10" s="4" t="s">
        <v>344</v>
      </c>
    </row>
    <row r="11" spans="1:3">
      <c r="A11" s="4" t="s">
        <v>340</v>
      </c>
      <c r="B11" s="5" t="n">
        <v>31482</v>
      </c>
    </row>
    <row r="12" spans="1:3">
      <c r="A12" s="4" t="s">
        <v>341</v>
      </c>
      <c r="B12" s="4" t="s">
        <v>40</v>
      </c>
    </row>
    <row r="13" spans="1:3">
      <c r="A13" s="4" t="s">
        <v>342</v>
      </c>
      <c r="B13" s="5" t="n">
        <v>31482</v>
      </c>
    </row>
    <row r="14" spans="1:3">
      <c r="A14" s="4" t="s">
        <v>345</v>
      </c>
    </row>
    <row r="15" spans="1:3">
      <c r="A15" s="4" t="s">
        <v>340</v>
      </c>
      <c r="B15" s="5" t="n">
        <v>43142</v>
      </c>
    </row>
    <row r="16" spans="1:3">
      <c r="A16" s="4" t="s">
        <v>341</v>
      </c>
      <c r="B16" s="4" t="s">
        <v>40</v>
      </c>
    </row>
    <row r="17" spans="1:3">
      <c r="A17" s="4" t="s">
        <v>342</v>
      </c>
      <c r="B17" s="5" t="n">
        <v>43142</v>
      </c>
    </row>
    <row r="18" spans="1:3">
      <c r="A18" s="4" t="s">
        <v>346</v>
      </c>
    </row>
    <row r="19" spans="1:3">
      <c r="A19" s="4" t="s">
        <v>340</v>
      </c>
      <c r="B19" s="4" t="s">
        <v>40</v>
      </c>
    </row>
    <row r="20" spans="1:3">
      <c r="A20" s="4" t="s">
        <v>341</v>
      </c>
      <c r="B20" s="4" t="s">
        <v>40</v>
      </c>
    </row>
    <row r="21" spans="1:3">
      <c r="A21" s="4" t="s">
        <v>342</v>
      </c>
      <c r="B21" s="4" t="s">
        <v>40</v>
      </c>
    </row>
    <row r="22" spans="1:3">
      <c r="A22" s="4" t="s">
        <v>347</v>
      </c>
    </row>
    <row r="23" spans="1:3">
      <c r="A23" s="4" t="s">
        <v>340</v>
      </c>
      <c r="B23" s="4" t="s">
        <v>40</v>
      </c>
    </row>
    <row r="24" spans="1:3">
      <c r="A24" s="4" t="s">
        <v>341</v>
      </c>
      <c r="B24" s="4" t="s">
        <v>40</v>
      </c>
    </row>
    <row r="25" spans="1:3">
      <c r="A25" s="4" t="s">
        <v>342</v>
      </c>
      <c r="B25" s="4" t="s">
        <v>40</v>
      </c>
    </row>
    <row r="26" spans="1:3">
      <c r="A26" s="4" t="s">
        <v>330</v>
      </c>
    </row>
    <row r="27" spans="1:3">
      <c r="A27" s="4" t="s">
        <v>340</v>
      </c>
      <c r="B27" s="5" t="n">
        <v>26818</v>
      </c>
      <c r="C27" s="4" t="s">
        <v>49</v>
      </c>
    </row>
    <row r="28" spans="1:3">
      <c r="A28" s="4" t="s">
        <v>341</v>
      </c>
      <c r="B28" s="4" t="s">
        <v>40</v>
      </c>
      <c r="C28" s="4" t="s">
        <v>49</v>
      </c>
    </row>
    <row r="29" spans="1:3">
      <c r="A29" s="4" t="s">
        <v>342</v>
      </c>
      <c r="B29" s="6" t="n">
        <v>26818</v>
      </c>
      <c r="C29" s="4" t="s">
        <v>49</v>
      </c>
    </row>
    <row r="30" spans="1:3"/>
    <row r="31" spans="1:3">
      <c r="A31" s="4" t="s">
        <v>48</v>
      </c>
      <c r="B31" s="4" t="s">
        <v>348</v>
      </c>
    </row>
    <row r="32" spans="1:3">
      <c r="A32" s="4" t="s">
        <v>49</v>
      </c>
      <c r="B32" s="4" t="s">
        <v>337</v>
      </c>
    </row>
  </sheetData>
  <mergeCells count="6">
    <mergeCell ref="A1:A2"/>
    <mergeCell ref="B1:C1"/>
    <mergeCell ref="B2:C2"/>
    <mergeCell ref="A30:C30"/>
    <mergeCell ref="B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4" t="s">
        <v>350</v>
      </c>
      <c r="B3" s="6" t="n">
        <v>44000</v>
      </c>
      <c r="C3" s="6" t="n">
        <v>49000</v>
      </c>
    </row>
    <row r="4" spans="1:3">
      <c r="A4" s="4" t="s">
        <v>351</v>
      </c>
      <c r="B4" s="5" t="n">
        <v>-10000</v>
      </c>
      <c r="C4" s="5" t="n">
        <v>-5000</v>
      </c>
    </row>
    <row r="5" spans="1:3">
      <c r="A5" s="4" t="s">
        <v>352</v>
      </c>
      <c r="B5" s="6" t="n">
        <v>34000</v>
      </c>
      <c r="C5" s="6" t="n">
        <v>4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4" t="s">
        <v>354</v>
      </c>
    </row>
    <row r="4" spans="1:3">
      <c r="A4" s="4" t="s">
        <v>355</v>
      </c>
      <c r="B4" s="4" t="s">
        <v>356</v>
      </c>
      <c r="C4" s="4" t="s">
        <v>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57</v>
      </c>
      <c r="B1" s="2" t="s">
        <v>2</v>
      </c>
      <c r="C1" s="2" t="s">
        <v>32</v>
      </c>
      <c r="D1" s="2" t="s">
        <v>358</v>
      </c>
    </row>
    <row r="2" spans="1:4">
      <c r="A2" s="4" t="s">
        <v>359</v>
      </c>
      <c r="B2" s="6" t="n">
        <v>431716</v>
      </c>
      <c r="C2" s="6" t="n">
        <v>677100</v>
      </c>
    </row>
    <row r="3" spans="1:4">
      <c r="A3" s="4" t="s">
        <v>360</v>
      </c>
      <c r="D3" s="4" t="s">
        <v>361</v>
      </c>
    </row>
    <row r="4" spans="1:4">
      <c r="A4" s="4" t="s">
        <v>362</v>
      </c>
      <c r="D4" s="4" t="s">
        <v>293</v>
      </c>
    </row>
    <row r="5" spans="1:4">
      <c r="A5" s="4" t="s">
        <v>363</v>
      </c>
      <c r="D5" s="4" t="s">
        <v>364</v>
      </c>
    </row>
    <row r="6" spans="1:4">
      <c r="A6" s="4" t="s">
        <v>365</v>
      </c>
      <c r="D6" s="4" t="s">
        <v>366</v>
      </c>
    </row>
    <row r="7" spans="1:4">
      <c r="A7" s="4" t="s">
        <v>367</v>
      </c>
      <c r="D7" s="4" t="s">
        <v>368</v>
      </c>
    </row>
    <row r="8" spans="1:4">
      <c r="A8" s="4" t="s">
        <v>369</v>
      </c>
      <c r="D8" s="4" t="s">
        <v>289</v>
      </c>
    </row>
    <row r="9" spans="1:4">
      <c r="A9" s="4" t="s">
        <v>370</v>
      </c>
    </row>
    <row r="10" spans="1:4">
      <c r="A10" s="4" t="s">
        <v>359</v>
      </c>
      <c r="B10" s="5" t="n">
        <v>125000</v>
      </c>
    </row>
    <row r="11" spans="1:4">
      <c r="A11" s="4" t="s">
        <v>330</v>
      </c>
    </row>
    <row r="12" spans="1:4">
      <c r="A12" s="4" t="s">
        <v>371</v>
      </c>
      <c r="B12" s="6" t="n">
        <v>81716</v>
      </c>
    </row>
    <row r="13" spans="1:4">
      <c r="A13" s="4" t="s">
        <v>372</v>
      </c>
    </row>
    <row r="14" spans="1:4">
      <c r="A14" s="4" t="s">
        <v>373</v>
      </c>
      <c r="D14" s="4" t="s">
        <v>366</v>
      </c>
    </row>
    <row r="15" spans="1:4">
      <c r="A15" s="4" t="s">
        <v>374</v>
      </c>
    </row>
    <row r="16" spans="1:4">
      <c r="A16" s="4" t="s">
        <v>373</v>
      </c>
      <c r="D16" s="4" t="s">
        <v>375</v>
      </c>
    </row>
    <row r="17" spans="1:4">
      <c r="A17" s="4" t="s">
        <v>376</v>
      </c>
    </row>
    <row r="18" spans="1:4">
      <c r="A18" s="4" t="s">
        <v>373</v>
      </c>
      <c r="D18" s="4" t="s">
        <v>364</v>
      </c>
    </row>
    <row r="19" spans="1:4">
      <c r="A19" s="4" t="s">
        <v>377</v>
      </c>
    </row>
    <row r="20" spans="1:4">
      <c r="A20" s="4" t="s">
        <v>373</v>
      </c>
      <c r="D20" s="4" t="s">
        <v>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9</v>
      </c>
      <c r="B1" s="2" t="s">
        <v>2</v>
      </c>
      <c r="C1" s="2" t="s">
        <v>32</v>
      </c>
    </row>
    <row r="2" spans="1:3">
      <c r="A2" s="4" t="s">
        <v>380</v>
      </c>
      <c r="B2" s="6" t="n">
        <v>431716</v>
      </c>
      <c r="C2" s="6" t="n">
        <v>677100</v>
      </c>
    </row>
    <row r="3" spans="1:3">
      <c r="A3" s="4" t="s">
        <v>381</v>
      </c>
    </row>
    <row r="4" spans="1:3">
      <c r="A4" s="4" t="s">
        <v>380</v>
      </c>
      <c r="B4" s="5" t="n">
        <v>350000</v>
      </c>
      <c r="C4" s="5" t="n">
        <v>600000</v>
      </c>
    </row>
    <row r="5" spans="1:3">
      <c r="A5" s="4" t="s">
        <v>382</v>
      </c>
    </row>
    <row r="6" spans="1:3">
      <c r="A6" s="4" t="s">
        <v>380</v>
      </c>
      <c r="B6" s="6" t="n">
        <v>81716</v>
      </c>
      <c r="C6" s="6" t="n">
        <v>77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3</v>
      </c>
      <c r="B1" s="2" t="s">
        <v>1</v>
      </c>
    </row>
    <row r="2" spans="1:3">
      <c r="B2" s="2" t="s">
        <v>2</v>
      </c>
      <c r="C2" s="2" t="s">
        <v>32</v>
      </c>
    </row>
    <row r="3" spans="1:3">
      <c r="A3" s="4" t="s">
        <v>384</v>
      </c>
      <c r="B3" s="6" t="n">
        <v>304052</v>
      </c>
      <c r="C3" s="6" t="n">
        <v>1254248</v>
      </c>
    </row>
    <row r="4" spans="1:3">
      <c r="A4" s="4" t="s">
        <v>372</v>
      </c>
    </row>
    <row r="5" spans="1:3">
      <c r="A5" s="4" t="s">
        <v>384</v>
      </c>
      <c r="B5" s="5" t="n">
        <v>197633</v>
      </c>
      <c r="C5" s="5" t="n">
        <v>815262</v>
      </c>
    </row>
    <row r="6" spans="1:3">
      <c r="A6" s="4" t="s">
        <v>344</v>
      </c>
    </row>
    <row r="7" spans="1:3">
      <c r="A7" s="4" t="s">
        <v>384</v>
      </c>
      <c r="B7" s="5" t="n">
        <v>46863</v>
      </c>
      <c r="C7" s="5" t="n">
        <v>133786</v>
      </c>
    </row>
    <row r="8" spans="1:3">
      <c r="A8" s="4" t="s">
        <v>385</v>
      </c>
    </row>
    <row r="9" spans="1:3">
      <c r="A9" s="4" t="s">
        <v>384</v>
      </c>
      <c r="B9" s="4" t="s">
        <v>40</v>
      </c>
      <c r="C9" s="5" t="n">
        <v>133786</v>
      </c>
    </row>
    <row r="10" spans="1:3">
      <c r="A10" s="4" t="s">
        <v>386</v>
      </c>
    </row>
    <row r="11" spans="1:3">
      <c r="A11" s="4" t="s">
        <v>384</v>
      </c>
      <c r="B11" s="5" t="n">
        <v>50898</v>
      </c>
      <c r="C11" s="5" t="n">
        <v>133786</v>
      </c>
    </row>
    <row r="12" spans="1:3">
      <c r="A12" s="4" t="s">
        <v>330</v>
      </c>
    </row>
    <row r="13" spans="1:3">
      <c r="A13" s="4" t="s">
        <v>384</v>
      </c>
      <c r="B13" s="6" t="n">
        <v>8658</v>
      </c>
      <c r="C13" s="6" t="n">
        <v>376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87</v>
      </c>
      <c r="B1" s="2" t="s">
        <v>221</v>
      </c>
      <c r="C1" s="2" t="s">
        <v>1</v>
      </c>
    </row>
    <row r="2" spans="1:4">
      <c r="B2" s="2" t="s">
        <v>286</v>
      </c>
      <c r="C2" s="2" t="s">
        <v>32</v>
      </c>
      <c r="D2" s="2" t="s">
        <v>2</v>
      </c>
    </row>
    <row r="3" spans="1:4">
      <c r="A3" s="4" t="s">
        <v>292</v>
      </c>
      <c r="B3" s="4" t="s">
        <v>293</v>
      </c>
    </row>
    <row r="4" spans="1:4">
      <c r="A4" s="4" t="s">
        <v>306</v>
      </c>
    </row>
    <row r="5" spans="1:4">
      <c r="A5" s="4" t="s">
        <v>388</v>
      </c>
      <c r="C5" s="6" t="n">
        <v>881066</v>
      </c>
    </row>
    <row r="6" spans="1:4">
      <c r="A6" s="4" t="s">
        <v>389</v>
      </c>
      <c r="C6" s="6" t="n">
        <v>0</v>
      </c>
      <c r="D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64</v>
      </c>
    </row>
    <row r="4" spans="1:2">
      <c r="A4" s="4" t="s">
        <v>71</v>
      </c>
      <c r="B4" s="4" t="s">
        <v>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0</v>
      </c>
      <c r="C1" s="2" t="s">
        <v>2</v>
      </c>
      <c r="D1" s="2" t="s">
        <v>32</v>
      </c>
    </row>
    <row r="2" spans="1:5">
      <c r="A2" s="4" t="s">
        <v>391</v>
      </c>
      <c r="B2" s="4" t="s">
        <v>48</v>
      </c>
      <c r="C2" s="4" t="s">
        <v>40</v>
      </c>
      <c r="D2" s="6" t="n">
        <v>4087231</v>
      </c>
      <c r="E2" s="4" t="s">
        <v>49</v>
      </c>
    </row>
    <row r="3" spans="1:5">
      <c r="A3" s="4" t="s">
        <v>392</v>
      </c>
    </row>
    <row r="4" spans="1:5">
      <c r="A4" s="4" t="s">
        <v>391</v>
      </c>
      <c r="B4" s="4" t="s">
        <v>49</v>
      </c>
      <c r="D4" s="6" t="n">
        <v>4087231</v>
      </c>
    </row>
    <row r="5" spans="1:5"/>
    <row r="6" spans="1:5">
      <c r="A6" s="4" t="s">
        <v>48</v>
      </c>
      <c r="B6" s="4" t="s">
        <v>299</v>
      </c>
    </row>
    <row r="7" spans="1:5">
      <c r="A7" s="4" t="s">
        <v>49</v>
      </c>
      <c r="B7" s="4" t="s">
        <v>300</v>
      </c>
    </row>
  </sheetData>
  <mergeCells count="5">
    <mergeCell ref="A1:B1"/>
    <mergeCell ref="D1:E1"/>
    <mergeCell ref="A5:D5"/>
    <mergeCell ref="B6:D6"/>
    <mergeCell ref="B7:D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3"/>
    <col customWidth="1" max="6" min="6" width="14"/>
  </cols>
  <sheetData>
    <row r="1" spans="1:6">
      <c r="A1" s="1" t="s">
        <v>393</v>
      </c>
      <c r="B1" s="2" t="s">
        <v>322</v>
      </c>
      <c r="C1" s="2" t="s">
        <v>323</v>
      </c>
      <c r="D1" s="2" t="s">
        <v>324</v>
      </c>
      <c r="E1" s="2" t="s">
        <v>325</v>
      </c>
      <c r="F1" s="2" t="s">
        <v>326</v>
      </c>
    </row>
    <row r="2" spans="1:6">
      <c r="A2" s="4" t="s">
        <v>331</v>
      </c>
    </row>
    <row r="3" spans="1:6">
      <c r="A3" s="4" t="s">
        <v>332</v>
      </c>
      <c r="B3" s="6" t="n">
        <v>1</v>
      </c>
      <c r="C3" s="7" t="n">
        <v>1.5</v>
      </c>
      <c r="D3" s="7" t="n">
        <v>9.25</v>
      </c>
      <c r="E3" s="7" t="n">
        <v>9.25</v>
      </c>
      <c r="F3" s="7" t="n">
        <v>2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4" t="s">
        <v>395</v>
      </c>
      <c r="B3" s="5" t="n">
        <v>3</v>
      </c>
      <c r="C3" s="5" t="n">
        <v>3</v>
      </c>
    </row>
    <row r="4" spans="1:3">
      <c r="A4" s="4" t="s">
        <v>396</v>
      </c>
    </row>
    <row r="5" spans="1:3">
      <c r="A5" s="4" t="s">
        <v>355</v>
      </c>
      <c r="B5" s="4" t="s">
        <v>397</v>
      </c>
      <c r="C5" s="4" t="s">
        <v>366</v>
      </c>
    </row>
    <row r="6" spans="1:3">
      <c r="A6" s="4" t="s">
        <v>398</v>
      </c>
    </row>
    <row r="7" spans="1:3">
      <c r="A7" s="4" t="s">
        <v>355</v>
      </c>
      <c r="B7" s="4" t="s">
        <v>399</v>
      </c>
      <c r="C7" s="4" t="s">
        <v>399</v>
      </c>
    </row>
    <row r="8" spans="1:3">
      <c r="A8" s="4" t="s">
        <v>400</v>
      </c>
    </row>
    <row r="9" spans="1:3">
      <c r="A9" s="4" t="s">
        <v>355</v>
      </c>
      <c r="B9" s="4" t="s">
        <v>401</v>
      </c>
      <c r="C9" s="4" t="s">
        <v>3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221</v>
      </c>
    </row>
    <row r="2" spans="1:4">
      <c r="B2" s="2" t="s">
        <v>403</v>
      </c>
      <c r="C2" s="2" t="s">
        <v>2</v>
      </c>
      <c r="D2" s="2" t="s">
        <v>404</v>
      </c>
    </row>
    <row r="3" spans="1:4">
      <c r="A3" s="4" t="s">
        <v>405</v>
      </c>
      <c r="B3" s="6" t="n">
        <v>650000</v>
      </c>
    </row>
    <row r="4" spans="1:4">
      <c r="A4" s="4" t="s">
        <v>406</v>
      </c>
      <c r="D4" s="6" t="n">
        <v>100000</v>
      </c>
    </row>
    <row r="5" spans="1:4">
      <c r="A5" s="4" t="s">
        <v>407</v>
      </c>
      <c r="C5" s="6" t="n">
        <v>44166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4"/>
    <col customWidth="1" max="6" min="6" width="21"/>
  </cols>
  <sheetData>
    <row r="1" spans="1:6">
      <c r="A1" s="1" t="s">
        <v>408</v>
      </c>
      <c r="B1" s="2" t="s">
        <v>221</v>
      </c>
      <c r="C1" s="2" t="s">
        <v>222</v>
      </c>
      <c r="D1" s="2" t="s">
        <v>1</v>
      </c>
    </row>
    <row r="2" spans="1:6">
      <c r="B2" s="2" t="s">
        <v>409</v>
      </c>
      <c r="C2" s="2" t="s">
        <v>410</v>
      </c>
      <c r="D2" s="2" t="s">
        <v>411</v>
      </c>
      <c r="F2" s="2" t="s">
        <v>274</v>
      </c>
    </row>
    <row r="3" spans="1:6">
      <c r="A3" s="4" t="s">
        <v>412</v>
      </c>
      <c r="F3" s="6" t="n">
        <v>4220</v>
      </c>
    </row>
    <row r="4" spans="1:6">
      <c r="A4" s="4" t="s">
        <v>413</v>
      </c>
      <c r="C4" s="6" t="n">
        <v>5715</v>
      </c>
      <c r="D4" s="6" t="n">
        <v>22165</v>
      </c>
      <c r="F4" s="6" t="n">
        <v>3209</v>
      </c>
    </row>
    <row r="5" spans="1:6">
      <c r="A5" s="4" t="s">
        <v>414</v>
      </c>
    </row>
    <row r="6" spans="1:6">
      <c r="A6" s="4" t="s">
        <v>415</v>
      </c>
      <c r="B6" s="5" t="n">
        <v>10</v>
      </c>
    </row>
    <row r="7" spans="1:6">
      <c r="A7" s="4" t="s">
        <v>416</v>
      </c>
      <c r="B7" s="4" t="s">
        <v>417</v>
      </c>
    </row>
    <row r="8" spans="1:6">
      <c r="A8" s="4" t="s">
        <v>418</v>
      </c>
      <c r="B8" s="6" t="n">
        <v>21300</v>
      </c>
      <c r="D8" s="4" t="s">
        <v>40</v>
      </c>
      <c r="E8" s="4" t="s">
        <v>48</v>
      </c>
    </row>
    <row r="9" spans="1:6">
      <c r="A9" s="4" t="s">
        <v>419</v>
      </c>
      <c r="B9" s="5" t="n">
        <v>51475</v>
      </c>
    </row>
    <row r="10" spans="1:6">
      <c r="A10" s="4" t="s">
        <v>412</v>
      </c>
      <c r="B10" s="6" t="n">
        <v>3500</v>
      </c>
    </row>
    <row r="11" spans="1:6">
      <c r="A11" s="4" t="s">
        <v>420</v>
      </c>
      <c r="D11" s="4" t="s">
        <v>421</v>
      </c>
    </row>
    <row r="12" spans="1:6">
      <c r="A12" s="4" t="s">
        <v>422</v>
      </c>
      <c r="D12" s="6" t="n">
        <v>136675</v>
      </c>
    </row>
    <row r="13" spans="1:6">
      <c r="A13" s="4" t="s">
        <v>423</v>
      </c>
      <c r="B13" s="5" t="n">
        <v>2130</v>
      </c>
      <c r="D13" s="5" t="n">
        <v>2130</v>
      </c>
    </row>
    <row r="14" spans="1:6"/>
    <row r="15" spans="1:6">
      <c r="A15" s="4" t="s">
        <v>48</v>
      </c>
      <c r="B15" s="4" t="s">
        <v>424</v>
      </c>
    </row>
  </sheetData>
  <mergeCells count="5">
    <mergeCell ref="A1:A2"/>
    <mergeCell ref="D1:F1"/>
    <mergeCell ref="D2:E2"/>
    <mergeCell ref="A14:F14"/>
    <mergeCell ref="B15:F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4"/>
  </cols>
  <sheetData>
    <row r="1" spans="1:5">
      <c r="A1" s="1" t="s">
        <v>425</v>
      </c>
      <c r="C1" s="2" t="s">
        <v>221</v>
      </c>
      <c r="D1" s="2" t="s">
        <v>1</v>
      </c>
    </row>
    <row r="2" spans="1:5">
      <c r="C2" s="2" t="s">
        <v>426</v>
      </c>
      <c r="D2" s="2" t="s">
        <v>411</v>
      </c>
    </row>
    <row r="3" spans="1:5">
      <c r="A3" s="4" t="s">
        <v>427</v>
      </c>
    </row>
    <row r="4" spans="1:5">
      <c r="A4" s="4" t="s">
        <v>428</v>
      </c>
      <c r="D4" s="5" t="n">
        <v>1971</v>
      </c>
    </row>
    <row r="5" spans="1:5">
      <c r="A5" s="4" t="s">
        <v>429</v>
      </c>
      <c r="D5" s="6" t="n">
        <v>16754</v>
      </c>
    </row>
    <row r="6" spans="1:5">
      <c r="A6" s="4" t="s">
        <v>430</v>
      </c>
      <c r="B6" s="4" t="s">
        <v>48</v>
      </c>
      <c r="D6" s="5" t="n">
        <v>14153</v>
      </c>
    </row>
    <row r="7" spans="1:5">
      <c r="A7" s="4" t="s">
        <v>431</v>
      </c>
      <c r="D7" s="5" t="n">
        <v>29825</v>
      </c>
    </row>
    <row r="8" spans="1:5">
      <c r="A8" s="4" t="s">
        <v>432</v>
      </c>
      <c r="D8" s="6" t="n">
        <v>67014</v>
      </c>
    </row>
    <row r="9" spans="1:5">
      <c r="A9" s="4" t="s">
        <v>414</v>
      </c>
    </row>
    <row r="10" spans="1:5">
      <c r="A10" s="4" t="s">
        <v>428</v>
      </c>
      <c r="C10" s="5" t="n">
        <v>2130</v>
      </c>
      <c r="D10" s="5" t="n">
        <v>2130</v>
      </c>
    </row>
    <row r="11" spans="1:5">
      <c r="A11" s="4" t="s">
        <v>429</v>
      </c>
      <c r="C11" s="6" t="n">
        <v>21300</v>
      </c>
      <c r="D11" s="4" t="s">
        <v>40</v>
      </c>
      <c r="E11" s="4" t="s">
        <v>49</v>
      </c>
    </row>
    <row r="12" spans="1:5">
      <c r="A12" s="4" t="s">
        <v>430</v>
      </c>
      <c r="B12" s="4" t="s">
        <v>49</v>
      </c>
      <c r="D12" s="4" t="s">
        <v>40</v>
      </c>
    </row>
    <row r="13" spans="1:5">
      <c r="A13" s="4" t="s">
        <v>431</v>
      </c>
      <c r="B13" s="4" t="s">
        <v>49</v>
      </c>
      <c r="D13" s="4" t="s">
        <v>40</v>
      </c>
    </row>
    <row r="14" spans="1:5">
      <c r="A14" s="4" t="s">
        <v>432</v>
      </c>
      <c r="D14" s="6" t="n">
        <v>136675</v>
      </c>
    </row>
    <row r="15" spans="1:5">
      <c r="A15" s="4" t="s">
        <v>433</v>
      </c>
    </row>
    <row r="16" spans="1:5">
      <c r="A16" s="4" t="s">
        <v>428</v>
      </c>
      <c r="D16" s="5" t="n">
        <v>1905</v>
      </c>
    </row>
    <row r="17" spans="1:5">
      <c r="A17" s="4" t="s">
        <v>429</v>
      </c>
      <c r="D17" s="6" t="n">
        <v>16193</v>
      </c>
    </row>
    <row r="18" spans="1:5">
      <c r="A18" s="4" t="s">
        <v>430</v>
      </c>
      <c r="D18" s="5" t="n">
        <v>5398</v>
      </c>
    </row>
    <row r="19" spans="1:5">
      <c r="A19" s="4" t="s">
        <v>431</v>
      </c>
      <c r="D19" s="5" t="n">
        <v>21590</v>
      </c>
    </row>
    <row r="20" spans="1:5">
      <c r="A20" s="4" t="s">
        <v>432</v>
      </c>
      <c r="D20" s="6" t="n">
        <v>64770</v>
      </c>
    </row>
    <row r="21" spans="1:5"/>
    <row r="22" spans="1:5">
      <c r="A22" s="4" t="s">
        <v>48</v>
      </c>
      <c r="B22" s="4" t="s">
        <v>434</v>
      </c>
    </row>
    <row r="23" spans="1:5">
      <c r="A23" s="4" t="s">
        <v>49</v>
      </c>
      <c r="B23" s="4" t="s">
        <v>424</v>
      </c>
    </row>
  </sheetData>
  <mergeCells count="6">
    <mergeCell ref="A1:B2"/>
    <mergeCell ref="D1:E1"/>
    <mergeCell ref="D2:E2"/>
    <mergeCell ref="A21:D21"/>
    <mergeCell ref="B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24"/>
  </cols>
  <sheetData>
    <row r="1" spans="1:4">
      <c r="A1" s="1" t="s">
        <v>435</v>
      </c>
      <c r="B1" s="2" t="s">
        <v>221</v>
      </c>
    </row>
    <row r="2" spans="1:4">
      <c r="B2" s="2" t="s">
        <v>436</v>
      </c>
      <c r="C2" s="2" t="s">
        <v>437</v>
      </c>
      <c r="D2" s="2" t="s">
        <v>438</v>
      </c>
    </row>
    <row r="3" spans="1:4">
      <c r="A3" s="4" t="s">
        <v>226</v>
      </c>
    </row>
    <row r="4" spans="1:4">
      <c r="A4" s="4" t="s">
        <v>439</v>
      </c>
      <c r="B4" s="6" t="n">
        <v>3000000</v>
      </c>
    </row>
    <row r="5" spans="1:4">
      <c r="A5" s="4" t="s">
        <v>440</v>
      </c>
      <c r="B5" s="4" t="s">
        <v>441</v>
      </c>
    </row>
    <row r="6" spans="1:4">
      <c r="A6" s="4" t="s">
        <v>442</v>
      </c>
      <c r="B6" s="4" t="s">
        <v>443</v>
      </c>
    </row>
    <row r="7" spans="1:4">
      <c r="A7" s="4" t="s">
        <v>444</v>
      </c>
      <c r="B7" s="4" t="s">
        <v>443</v>
      </c>
    </row>
    <row r="8" spans="1:4">
      <c r="A8" s="4" t="s">
        <v>445</v>
      </c>
      <c r="B8" s="4" t="s">
        <v>446</v>
      </c>
    </row>
    <row r="9" spans="1:4">
      <c r="A9" s="4" t="s">
        <v>447</v>
      </c>
      <c r="B9" s="9" t="n">
        <v>31.8</v>
      </c>
    </row>
    <row r="10" spans="1:4">
      <c r="A10" s="4" t="s">
        <v>448</v>
      </c>
    </row>
    <row r="11" spans="1:4">
      <c r="A11" s="4" t="s">
        <v>449</v>
      </c>
      <c r="B11" s="4" t="s">
        <v>450</v>
      </c>
    </row>
    <row r="12" spans="1:4">
      <c r="A12" s="4" t="s">
        <v>451</v>
      </c>
    </row>
    <row r="13" spans="1:4">
      <c r="A13" s="4" t="s">
        <v>452</v>
      </c>
      <c r="B13" s="4" t="s">
        <v>453</v>
      </c>
    </row>
    <row r="14" spans="1:4">
      <c r="A14" s="4" t="s">
        <v>454</v>
      </c>
    </row>
    <row r="15" spans="1:4">
      <c r="A15" s="4" t="s">
        <v>452</v>
      </c>
      <c r="B15" s="4" t="s">
        <v>289</v>
      </c>
    </row>
    <row r="16" spans="1:4">
      <c r="A16" s="4" t="s">
        <v>455</v>
      </c>
    </row>
    <row r="17" spans="1:4">
      <c r="A17" s="4" t="s">
        <v>423</v>
      </c>
      <c r="C17" s="5" t="n">
        <v>26573</v>
      </c>
      <c r="D17" s="5" t="n">
        <v>13747</v>
      </c>
    </row>
    <row r="18" spans="1:4">
      <c r="A18" s="4" t="s">
        <v>456</v>
      </c>
      <c r="C18" s="5" t="n">
        <v>19</v>
      </c>
      <c r="D18" s="8" t="n">
        <v>24.76</v>
      </c>
    </row>
    <row r="19" spans="1:4">
      <c r="A19" s="4" t="s">
        <v>457</v>
      </c>
      <c r="C19" s="6" t="n">
        <v>3500000</v>
      </c>
    </row>
    <row r="20" spans="1:4">
      <c r="A20" s="4" t="s">
        <v>458</v>
      </c>
      <c r="C20" s="5" t="n">
        <v>128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3</v>
      </c>
      <c r="B1" s="2" t="s">
        <v>1</v>
      </c>
    </row>
    <row r="2" spans="1:2">
      <c r="B2" s="2" t="s">
        <v>2</v>
      </c>
    </row>
    <row r="3" spans="1:2">
      <c r="A3" s="3" t="s">
        <v>64</v>
      </c>
    </row>
    <row r="4" spans="1:2">
      <c r="A4" s="4" t="s">
        <v>74</v>
      </c>
      <c r="B4" s="4" t="s">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64</v>
      </c>
    </row>
    <row r="4" spans="1:2">
      <c r="A4" s="4" t="s">
        <v>77</v>
      </c>
      <c r="B4"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9</v>
      </c>
      <c r="B1" s="2" t="s">
        <v>1</v>
      </c>
    </row>
    <row r="2" spans="1:2">
      <c r="B2" s="2" t="s">
        <v>2</v>
      </c>
    </row>
    <row r="3" spans="1:2">
      <c r="A3" s="4" t="s">
        <v>37</v>
      </c>
    </row>
    <row r="4" spans="1:2">
      <c r="A4" s="3" t="s">
        <v>64</v>
      </c>
    </row>
    <row r="5" spans="1:2">
      <c r="A5" s="4" t="s">
        <v>80</v>
      </c>
      <c r="B5" s="4" t="s">
        <v>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21:50:58Z</dcterms:created>
  <dcterms:modified xmlns:dcterms="http://purl.org/dc/terms/" xmlns:xsi="http://www.w3.org/2001/XMLSchema-instance" xsi:type="dcterms:W3CDTF">2018-03-28T21:50:58Z</dcterms:modified>
</cp:coreProperties>
</file>